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Income" sheetId="4" r:id="rId4"/>
    <s:sheet name="Statements of Cash Flows (Unaud" sheetId="5" r:id="rId5"/>
    <s:sheet name="Basis of Presentation" sheetId="6" r:id="rId6"/>
    <s:sheet name="Restatement" sheetId="7" r:id="rId7"/>
    <s:sheet name="Recent Accounting Pronouncement" sheetId="8" r:id="rId8"/>
    <s:sheet name="Business Segments" sheetId="9" r:id="rId9"/>
    <s:sheet name="Related Party Agreements with P" sheetId="10" r:id="rId10"/>
    <s:sheet name="Long-Term Debt" sheetId="11" r:id="rId11"/>
    <s:sheet name="Earnings per Share" sheetId="12" r:id="rId12"/>
    <s:sheet name="Stock-Based Compensation Plans" sheetId="13" r:id="rId13"/>
    <s:sheet name="Contingent liabiilites" sheetId="14" r:id="rId14"/>
    <s:sheet name="Concentrations" sheetId="15" r:id="rId15"/>
    <s:sheet name="Fair Value Measurements" sheetId="16" r:id="rId16"/>
    <s:sheet name="Real Estate Held for Sale" sheetId="17" r:id="rId17"/>
    <s:sheet name="Unusual or Infrequent Items Imp" sheetId="18" r:id="rId18"/>
    <s:sheet name="Investment in Riverfront and Br" sheetId="19" r:id="rId19"/>
    <s:sheet name="Discontinued operations" sheetId="20" r:id="rId20"/>
    <s:sheet name="Restatement (Tables)" sheetId="21" r:id="rId21"/>
    <s:sheet name="Business Segments (Tables)" sheetId="22" r:id="rId22"/>
    <s:sheet name="Stock-Based Compensation Plans " sheetId="23" r:id="rId23"/>
    <s:sheet name="Investment in Riverfront and 24" sheetId="24" r:id="rId24"/>
    <s:sheet name="Long-Term Debt (Tables)" sheetId="25" r:id="rId25"/>
    <s:sheet name="Discontinued operations (Tables" sheetId="26" r:id="rId26"/>
    <s:sheet name="Earnings per Share (Tables)" sheetId="27" r:id="rId27"/>
    <s:sheet name="Restatement - Restatement of pr" sheetId="28" r:id="rId28"/>
    <s:sheet name="Restatement - Cash flow restate" sheetId="29" r:id="rId29"/>
    <s:sheet name="Business Segments - Business se" sheetId="30" r:id="rId30"/>
    <s:sheet name="Long-term debt (Details)" sheetId="31" r:id="rId31"/>
    <s:sheet name="Earnings per share (Details)" sheetId="32" r:id="rId32"/>
    <s:sheet name="Summary of Stock Activity (Deta" sheetId="33" r:id="rId33"/>
    <s:sheet name="Stock Compensation Expense (Det" sheetId="34" r:id="rId34"/>
    <s:sheet name="Investment in Riverfront and 35" sheetId="35" r:id="rId35"/>
    <s:sheet name="Discontinued operations - Disco" sheetId="36" r:id="rId36"/>
    <s:sheet name="Discontinued operations - Dis37" sheetId="37" r:id="rId37"/>
    <s:sheet name="Basis of Presentation (Details " sheetId="38" r:id="rId38"/>
    <s:sheet name="Related Party Agreements with39" sheetId="39" r:id="rId39"/>
    <s:sheet name="Long-Term Debt (Details Narrati" sheetId="40" r:id="rId40"/>
    <s:sheet name="Earnings per Share (Details Nar" sheetId="41" r:id="rId41"/>
    <s:sheet name="Stock-Based Compensation Plan42" sheetId="42" r:id="rId42"/>
    <s:sheet name="Contingent Liabilities (Details" sheetId="43" r:id="rId43"/>
    <s:sheet name="Concentrations (Details Narrati" sheetId="44" r:id="rId44"/>
    <s:sheet name="Fair Value Measurements (Detail" sheetId="45" r:id="rId45"/>
    <s:sheet name="Real Estate Held for Sale (Deta" sheetId="46" r:id="rId46"/>
    <s:sheet name="Unusual or Infrequent Items I47" sheetId="47" r:id="rId47"/>
    <s:sheet name="Investment in Riverfront and 48" sheetId="48" r:id="rId48"/>
    <s:sheet name="Discontinued operations (Detail" sheetId="49" r:id="rId49"/>
  </s:sheets>
  <s:definedNames/>
  <s:calcPr calcId="124519" calcMode="auto" fullCalcOnLoad="1"/>
</s:workbook>
</file>

<file path=xl/sharedStrings.xml><?xml version="1.0" encoding="utf-8"?>
<sst xmlns="http://schemas.openxmlformats.org/spreadsheetml/2006/main" uniqueCount="392">
  <si>
    <t>Document and Entity Information - Mar. 31, 2015 - shares</t>
  </si>
  <si>
    <t>Total</t>
  </si>
  <si>
    <t>Document And Entity Information</t>
  </si>
  <si>
    <t>Entity Registrant Name</t>
  </si>
  <si>
    <t>FRP HOLDINGS, INC.</t>
  </si>
  <si>
    <t>Entity Central Index Key</t>
  </si>
  <si>
    <t>Document Type</t>
  </si>
  <si>
    <t>10-Q/A</t>
  </si>
  <si>
    <t>Document Period End Date</t>
  </si>
  <si>
    <t>Mar. 31,
		2015</t>
  </si>
  <si>
    <t>Amendment Flag</t>
  </si>
  <si>
    <t>true</t>
  </si>
  <si>
    <t>Amendment description</t>
  </si>
  <si>
    <t>Amendment No. 1 Explanatory Note. FRP Holdings, Inc. (the Company)
is filing this Amendment No. 1 to its Form 10-Q for the quarter ended March 31, 2015, to restate our previously issued financial
statements to correct an error in the classification of corporate overhead expenses for the three and six month periods ending
March 31, 2014. Refer to Note 2, Restatement, in the notes to the accompanying consolidated financial statements for additional
information about the revision. As a result of the spin-off of
the transportation group on January 31, 2015, the Company has reported the former transportation segment as a discontinued operation
without any allocation of corporate overhead. Hence, all corporate overhead of the transportation group through the date of the
spin-off is included in corporate expense on the Companys consolidated income statement. As originally filed, the Companys
Form 10-Q correctly allocated the corporate overhead expense for the three and six month periods ending March 31, 2015. The financial
statements for the three and six month periods ending March 31, 2014, were incorrect, however, in that they did not allocate corporate
overhead expense attributable to the transportation group to continuing operations for the full period. Accordingly, income from
continuing operations for the three and six month periods of 2014 was overstated by $395,000 and income from discontinued operations
was understated by $395,000. The error was a classification
error and had no impact on the consolidated results for the periods presented. As previously reported in the
Companys Current Report on Form 8-K filed with the SEC on August 5, 2015, on August 5, 2015, the Audit Committee of the
Board of Directors of the Company, after considering the recommendations of management, concluded that the Companys consolidated
financial statements as filed on Form 10-Q for the quarter ending March 31, 2015 should not be relied upon because of the reclassification
errors identified therein.</t>
  </si>
  <si>
    <t>Current Fiscal Year End Date</t>
  </si>
  <si>
    <t>--09-30</t>
  </si>
  <si>
    <t>Is Entity a Well-known Seasoned Issuer?</t>
  </si>
  <si>
    <t>No</t>
  </si>
  <si>
    <t>Is Entity a Voluntary Filer?</t>
  </si>
  <si>
    <t>Is Entity's Reporting Status Current?</t>
  </si>
  <si>
    <t>Entity Filer Category</t>
  </si>
  <si>
    <t>Accelerated Filer</t>
  </si>
  <si>
    <t>Entity Common Stock, Shares Outstanding</t>
  </si>
  <si>
    <t>Document Fiscal Period Focus</t>
  </si>
  <si>
    <t>Q2</t>
  </si>
  <si>
    <t>Document Fiscal Year Focus</t>
  </si>
  <si>
    <t>Balance Sheets - USD ($) $ in Thousands</t>
  </si>
  <si>
    <t>Mar. 31, 2015</t>
  </si>
  <si>
    <t>Sep. 30, 2014</t>
  </si>
  <si>
    <t>Real estate investments at cost:</t>
  </si>
  <si>
    <t>Land</t>
  </si>
  <si>
    <t>Buildings and improvements</t>
  </si>
  <si>
    <t>Projects under construction</t>
  </si>
  <si>
    <t>Total investments in properties</t>
  </si>
  <si>
    <t>Less accumulated depreciation and depletion</t>
  </si>
  <si>
    <t>Net investments in properties</t>
  </si>
  <si>
    <t>Real estate held for investment, at cost</t>
  </si>
  <si>
    <t>Real estate held for sale, at cost</t>
  </si>
  <si>
    <t>Investment in joint ventures</t>
  </si>
  <si>
    <t>Net real estate investments</t>
  </si>
  <si>
    <t>Cash and cash equivalents</t>
  </si>
  <si>
    <t>Cash held in escrow</t>
  </si>
  <si>
    <t>Accounts receivable</t>
  </si>
  <si>
    <t>Federal and state income taxes receivable</t>
  </si>
  <si>
    <t>Assets of discontinued operation</t>
  </si>
  <si>
    <t>Unrealized rents</t>
  </si>
  <si>
    <t>Deferred costs</t>
  </si>
  <si>
    <t>Other assets</t>
  </si>
  <si>
    <t>Total assets</t>
  </si>
  <si>
    <t>Liabilities:</t>
  </si>
  <si>
    <t>Secured notes payable, less current portion</t>
  </si>
  <si>
    <t>Secured notes payable, current portion</t>
  </si>
  <si>
    <t>Line of credit payable</t>
  </si>
  <si>
    <t>Accounts payable and accrued liabilities</t>
  </si>
  <si>
    <t>Environmental remediation</t>
  </si>
  <si>
    <t>Deferred revenue</t>
  </si>
  <si>
    <t>Federal and state income taxes payable</t>
  </si>
  <si>
    <t>Deferred income taxes</t>
  </si>
  <si>
    <t>Liabilities of discontinued operation</t>
  </si>
  <si>
    <t>Deferred compensation</t>
  </si>
  <si>
    <t>Deferred lease intangible net</t>
  </si>
  <si>
    <t>Tenant security deposits</t>
  </si>
  <si>
    <t>Total liabilities</t>
  </si>
  <si>
    <t>Commitments and contingencies (Note 9)</t>
  </si>
  <si>
    <t>Equity:</t>
  </si>
  <si>
    <t>Common stock, $.10 par value; 25,000,000 shares authorized, 9,770,770 and 9,703,270 shares issued and outstanding, respectively</t>
  </si>
  <si>
    <t>Capital in excess of par value</t>
  </si>
  <si>
    <t>Retained earnings</t>
  </si>
  <si>
    <t>Accumulated other comprehensive (loss) income, net</t>
  </si>
  <si>
    <t>Total shareholders' equity</t>
  </si>
  <si>
    <t>Total liabilities and shareholders' equity</t>
  </si>
  <si>
    <t>Balance Sheets (Parenthetical) - $ / shares</t>
  </si>
  <si>
    <t>Statement of Financial Position [Abstract]</t>
  </si>
  <si>
    <t>Common stock, par value</t>
  </si>
  <si>
    <t>Common stock, shares authorized</t>
  </si>
  <si>
    <t>Common stock, shares issued and outstanding</t>
  </si>
  <si>
    <t>Statements of Income - USD ($) $ in Thousands</t>
  </si>
  <si>
    <t>3 Months Ended</t>
  </si>
  <si>
    <t>6 Months Ended</t>
  </si>
  <si>
    <t>Mar. 31, 2014</t>
  </si>
  <si>
    <t>Revenues:</t>
  </si>
  <si>
    <t>Rental revenue</t>
  </si>
  <si>
    <t>Royalty and rents</t>
  </si>
  <si>
    <t>Revenue - reimbursements</t>
  </si>
  <si>
    <t>Total revenues</t>
  </si>
  <si>
    <t>Cost of operations:</t>
  </si>
  <si>
    <t>Depreciation, depletion and amortization</t>
  </si>
  <si>
    <t>Operating expenses</t>
  </si>
  <si>
    <t>Property taxes</t>
  </si>
  <si>
    <t>Management company indirect</t>
  </si>
  <si>
    <t>Corporate expenses</t>
  </si>
  <si>
    <t>Total cost of operations</t>
  </si>
  <si>
    <t>Total operating profit</t>
  </si>
  <si>
    <t>Interest income</t>
  </si>
  <si>
    <t>Interest expense</t>
  </si>
  <si>
    <t>Equity in loss of joint ventures</t>
  </si>
  <si>
    <t>(Loss) Gain on investment land sold</t>
  </si>
  <si>
    <t>Income from continuing operations before income taxes</t>
  </si>
  <si>
    <t>Provision for income taxes</t>
  </si>
  <si>
    <t>Income from continuing operations</t>
  </si>
  <si>
    <t>Gain from discontinued transportation operations, net of taxes</t>
  </si>
  <si>
    <t>Net income</t>
  </si>
  <si>
    <t>Basic earnings per common share</t>
  </si>
  <si>
    <t>Discontinued operations</t>
  </si>
  <si>
    <t>Diluted earnings per common share</t>
  </si>
  <si>
    <t>Number of shares (in thousands) used in computing:</t>
  </si>
  <si>
    <t>-basic earnings per common share</t>
  </si>
  <si>
    <t>-diluted earnings per common share</t>
  </si>
  <si>
    <t>Statements of Cash Flows (Unaudited) - USD ($) $ in Thousands</t>
  </si>
  <si>
    <t>Cash flows from operating activities:</t>
  </si>
  <si>
    <t>Adjustments to reconcile net income to net cash provided by operating activities:</t>
  </si>
  <si>
    <t>Income from discontinued operations, net</t>
  </si>
  <si>
    <t>Loss (Gain) on sale of equipment and property</t>
  </si>
  <si>
    <t>Stock-based compensation</t>
  </si>
  <si>
    <t>Net changes in operating assets and liabilities:</t>
  </si>
  <si>
    <t>Deferred costs and other assets</t>
  </si>
  <si>
    <t>Income taxes payable and receivable</t>
  </si>
  <si>
    <t>Other long-term liabilities</t>
  </si>
  <si>
    <t>Net cash provided by operating activities of continuing operations</t>
  </si>
  <si>
    <t>Net cash provided by operating activities of discontinued operations</t>
  </si>
  <si>
    <t>Net cash provided by operating activities</t>
  </si>
  <si>
    <t>Cash flows from investing activities:</t>
  </si>
  <si>
    <t>Investments in property, plant and equipment</t>
  </si>
  <si>
    <t>Proceeds from the sale of real estate held for investment, property, plant and equipment</t>
  </si>
  <si>
    <t>Net cash used in investing activities of continuing operations</t>
  </si>
  <si>
    <t>Net cash used in investing activities of discontinued operations</t>
  </si>
  <si>
    <t>Net cash used in investing activities</t>
  </si>
  <si>
    <t>Cash flows from financing activities:</t>
  </si>
  <si>
    <t>Repayment of long-term debt</t>
  </si>
  <si>
    <t>Proceeds from borrowing on revolving credit facility</t>
  </si>
  <si>
    <t>Payment on revolving credit facility</t>
  </si>
  <si>
    <t>Excess tax benefits from exercises of stock options</t>
  </si>
  <si>
    <t>Exercise of employee stock options</t>
  </si>
  <si>
    <t>Net cash used in financing activities of continuing operations</t>
  </si>
  <si>
    <t>Net cash (used in) provided by financing activities of discontinued operations</t>
  </si>
  <si>
    <t>Net cash (used in) provided by financing activities</t>
  </si>
  <si>
    <t>Net (decrease) increase in cash and cash equivalents</t>
  </si>
  <si>
    <t>Cash and cash equivalents at beginning of period</t>
  </si>
  <si>
    <t>Cash and cash equivalents at end of the period</t>
  </si>
  <si>
    <t>Basis of Presentation</t>
  </si>
  <si>
    <t>Organization, Consolidation and Presentation of Financial Statements [Abstract]</t>
  </si>
  <si>
    <t>(1) Basis of Presentation Following
the completion of the spin-off of the transportation business on January 30, 2015, management conducted a strategic review of the
Companys real estate operations. As a result of this review, information that the Companys chief operating
decision maker (its chief executive officer) regularly reviews for purposes of allocating resources and assessing performance changed.
Therefore, beginning in fiscal year 2015, the Company will report its financial performance based on the three reportable segments
described below. Beginning with the quarter ending March 31, 2015, our financial statements will reflect the new reporting
structure with prior periods adjusted accordingly Our Mining and Royalties segment
stays the same, but based on our strategic review the Developed Property Rentals seg Developed Property Rentals segment.
The Asset Management segment contains all the developed</t>
  </si>
  <si>
    <t>Restatement</t>
  </si>
  <si>
    <t>Equity [Abstract]</t>
  </si>
  <si>
    <t xml:space="preserve">(2) Restatement. The following table sets
forth the effects of the restatement on certain line items in our previously reported financial statements (in thousands
except per share amounts):
THREE MONTHS ENDED SIX MONTHS ENDED
MARCH 31, MARCH 31,
2014 2014
(previously (previously
(restated) reported) (restated) reported)
Total Revenues $ 8,007 8,007 15,236 15,236
Cost of operations:
Depreciation, depletion and 1,693 1,693 3,299 3,299
amortization
Operating expenses 1,487 1,487 2,395 2,395
Property taxes 879 879 1,719 1,719
Management company indirect 403 403 784 784
Corporate expenses 1,723 1,076 3,041 2,394
Total cost of operations 6,185 5,538 11,238 10,591
Total operating profit 1,822 2,469 3,998 4,645
Interest income   1 1
Interest expense (310 ) (310 ) (599 ) (599 )
Equity in loss of joint ventures (31 ) (31 ) (63 ) (63 )
Gain on investment land sold 22 22 78 78
Income from continuing operations before income taxes 1,503 2,150 3,415 4,062
Provision for income taxes 586 838 1,332 1,584
Income from continuing operations 917 1,312 2,083 2,478
Gain from discontinued transportation operations, net of taxes 787 392 1,961 1,566
Net income $ 1,704 1,704 4,044 4,044
Earnings per common share:
Income from continuing operations-
Basic 0.10 0.14 0.22 0.26
Diluted 0.10 0.14 0.22 0.26
Discontinued operations-
Basic 0.08 0.04 0.20 0.16
Diluted 0.08 0.04 0.20 0.16
Net Income-
Basic 0.18 0.18 0.42 0.42
Diluted 0.18 0.18 0.42 0.42
SIX MONTHS ENDED MARCH 31, 2014
(previously
(restated) reported)
Cash flows from operating activities:
Net income $ 4,044 $ 4,044
Adjustments to reconcile net income to net cash
provided by operating activities:
Income from discontinued operations, net (1,961 ) (1,566 )
Depreciation, depletion and amortization 3,384 3,384
Deferred income taxes 372 372
Equity in loss of joint ventures 63 63
Loss (Gain) on sale of equipment and property (74 ) (74 )
Stock-based compensation 960 960
Net changes in operating assets and liabilities:
Accounts receivable 1,516 1,516
Deferred costs and other assets (102 ) (102 )
Accounts payable and accrued liabilities (2,139 ) (2,139 )
Income taxes payable and receivable (1,379 ) (1,379 )
Other long-term liabilities 50 50
Net cash provided by operating activities of continuing operations 4,734 5,129
Net cash provided by operating activities of discontinued operations 4,050 3,655
Net cash provided by operating activities 8,784 8,784 </t>
  </si>
  <si>
    <t>Recent Accounting Pronouncements</t>
  </si>
  <si>
    <t>Notes to Financial Statements</t>
  </si>
  <si>
    <t>(3) Recently Issued Accounting
Standards. In April 2015, the FASB issued ASU No. 2015-03,
Simplifying the Presentation of Debt Issuance Costs, which relates to the financial statement presentation of debt
issuance costs. This guidance requires debt issuance costs to be presented in the balance sheet as a reduction of the related debt
liability rather than an asset. The guidance is effective for annual and interim periods beginning after December 15, 2015 and
early adoption is permitted and will only result in a change in presentation of these costs on our balance sheets.</t>
  </si>
  <si>
    <t>Business Segments</t>
  </si>
  <si>
    <t>Segment Reporting [Abstract]</t>
  </si>
  <si>
    <t xml:space="preserve">(4) Business Segments. Subsequent to the Spin-off, the Company is
receiving certain services from Patriot (e.g. executive oversight, accounting, information technology and human resource services)
which are billed to the Company on a monthly basis in accordance with the Transition Services Agreement entered into and made effective
as of the date of the Spin-off. As was the case prior to the Spin-off, these costs (excluding stock compensation) are included
in the Companys corporate expense and are fully allocated to the business segments. Certain other corporate expenses (primarily
stock compensation, corporate aircraft and one-time Spin-off related expenses) are reported as unallocated on the
Companys consolidated income statement and are not allocated to any business segment. As a result of the Spin-off the former
transportation segment of the Company is reported as a discontinued operation and thus is not allowed any corporate overhead allocation.
Hence, all corporate overhead of the transportation group through the date of the Spin-off is included in corporate expense
on the Companys consolidated income statements herein. Reclassifications to the appropriate prior period line items and
amounts have been made to be comparable to the current presentation. Operating results and certain other financial
data for the Companys business segments are as follows (in thousands):
Three Months ended Six Months ended
March 31, March 31,
2015
2014 restated 2015
2014 restated
Revenues:
Asset management $ 7,330 6,580 14,087 12,340
Mining royalty land 1,335 1,226 2,679 2,494
Land development and construction 283 201 484 402
$ 8,948 8,007 17,250 15,236
Operating profit:
Asset management $ 3,187 2,840 6,573 5,548
Mining royalty land 1,191 1,068 2,391 2,196
Land development and construction (739 ) (363 ) (1,267 ) (705 )
Corporate expenses:
Allocated to asset management (236 ) (178 ) (426 ) (356 )
Allocated to mining royalty (250 ) (189 ) (451 ) (378 )
Allocated to land development and construction (140 ) (105 ) (251 ) (210 )
Unallocated (692 ) (418 ) (984 ) (553 )
Unallocated to discontinued ops. (162 ) (833 ) (1,081 ) (1,544 )
(1,480 ) (1,723 ) (3,193 ) (3,041 )
$ 2,159 1,822 4,504 3,998
Interest expense: Asset management $ 620 310 1,065 599
Mining royalty land - - - -
Land development and construction - - - -
$ 620 310 1,065 599
Depreciation, depletion and Amortization: Asset management $ 1,776 1,619 3,562 3,151
Mining royalty land 30 28 61 56
Land development and construction 72 46 138 92
$ 1,878 1,693 3,761 3,299
Capital expenditures:
Mining royalty land   - -
Land development and construction and Asset Management:
Capitalized interest 248 477 569 993
Internal labor 85 100 184 195
Real estate taxes 39 16 66 40
Other costs 319 436 1,610 3,570
$ 691 1,029 2,429 4,798
March 31, September 30,
Identifiable net assets 2015 2014
Asset management $ 152,222 144,420
Mining royalty land 40,459 39,368
Land development and construction 57,459 67,136
Discontinued operations - 59,465
Cash items 717 1,074
Unallocated corporate assets 1,228 1,608
$ 252,085 313,071 </t>
  </si>
  <si>
    <t>Related Party Agreements with Patriot</t>
  </si>
  <si>
    <t>Related Party Transactions [Abstract]</t>
  </si>
  <si>
    <t>(5) Related Party Agreements with Patriot. In order to affect the
Spin-off and govern our relationship with Patriot Transportation Holding, Inc. after the Spin-off, we entered into an Employee
Matters Agreement and a Transition Services Agreement. The Employee Matters Agreement generally allocates responsibilities to each
company for liabilities relating to each companys current and former employees and allocated responsibilities under employee
benefit plans. The Transition Services Agreement sets forth the terms on which Patriot is providing to FRP certain services that
were shared prior to the Spin-off, including the services of certain shared executive officers, for a period of 12 or more months
after the Spin-off. The consolidated statements of income reflects
charges and/or allocations from Patriot for these services of $643,000 and $890,000 for the three months ended March 31, 2015 and
2014, and $1,437,000 and $1,497,000 for the six months ended March 31, 2015 and 2014, respectively. Included in the charges above
are amounts recognized for stock-based executive compensation expense. These charges are reflected within corporate expenses on
the consolidated statements of income. To determine these allocations between FRP
and Patriot, we generally employed the same methodology historically used by the Company pre Spin-off to allocate said expenses
and thus we believe that the allocations to FRP are a reasonable approximation of the costs related to FRPs operations but
any such related-party transactions cannot be presumed to be carried out on an arms-length basis as the terms were negotiated
while Patriot was still a subsidiary of FRP.</t>
  </si>
  <si>
    <t>Long-Term Debt</t>
  </si>
  <si>
    <t>Debt Disclosure [Abstract]</t>
  </si>
  <si>
    <t>(6) Long-Term debt . Long-term debt is summarized as
follows (in thousands):
March 31, September 30,
2015 2014
Revolving credit (uncollateralized) $ 11,304 10,363
5.6% to 7.9% mortgage notes
due in installments through 2027 42,184 45,593
53,488 55,956
Less portion due within one year 4,049 4,534
$ 49,439 51,422 On January 30, 2015, in connection
with the Spin-off, the Company terminated its $55 million credit facility entered into with Wells Fargo Bank, N.A. in 2012 and
simultaneously entered into a new five year credit agreement with Wells Fargo with a maximum facility amount of $20 million and
a $10 million sublimit available for standby letters of credit. At September 30, 2014, prior to the Spin-off, the total amount
outstanding on the credit facility was $17,645,000 of which the Company was allocated $10,363,000 and Patriot was allocated $7,282,000.
On the day of the spin-off the Company refinanced $10,483,000 into the Companys new credit facility and Patriot refinanced
$5,142,000 into Patriots new credit facility. As of March 31, 2015, there was $11,304,000 outstanding on the Companys
new credit facility and $2,610,000 outstanding under letters of credit and $6,086,000 available for borrowing and the Company was
in compliance with all its loan covenants. In January 2015 the Company prepaid
the $1,314,000 remaining principal balance on 8.55% and 7.95% mortgages. The prepayment penalty of $116,000 is included in interest
expense. The remaining deferred loan costs of $15,000 were also included in interest expense. The fair values of the Companys
mortgage notes payable were estimated based on current rates available to the Company for debt of the same remaining maturities.
At March 31, 2015, the carrying amount and fair value of such long-term debt was $42,184,000 and $46,048,000, respectively.</t>
  </si>
  <si>
    <t>Earnings per Share</t>
  </si>
  <si>
    <t>Earnings Per Share [Abstract]</t>
  </si>
  <si>
    <t>(7) Earnings per share.
Three Months ended Six Months ended
March 31, March 31,
2015
2014 restated 2015
2014 restated
Weighted average common shares
outstanding during the period
- shares used for basic
earnings per common share 9,749 9,619 9,730 9,593
Common shares issuable under
share based payment plans
which are potentially dilutive 69 88 83 97
Common shares used for diluted
earnings per common share 9,818 9,707 9,813 9,690
Income from continuing operations $ 845 917 1,976 2,083
Discontinued operations 516 787 2,179 1,961
Net income $ 1,361 1,704 4,155 4,044
Basic earnings per common share:
Income from continuing operations $ 0.09 0.10 0.20 0.22
Discontinued operations 0.05 0.08 0.23 0.20
Net income $ 0.14 0.18 0.43 0.42
Diluted earnings per common share:
Income from continuing operations $ 0.09 0.10 0.20 0.22
Discontinued operations 0.05 0.08 0.22 0.20
Net income $ 0.14 0.18 0.42 0.42 For the three and six months ended March
31, 2015, 56,110 shares attributable to outstanding stock options were excluded from the calculation of diluted earnings per share
because their inclusion would have been anti-dilutive. For the three months and six months ended March 31, 2014, 26,334 and 31,790
shares attributable to outstanding stock options were excluded from the calculation of diluted earnings per common share because
their inclusion would have been anti-dilutive.</t>
  </si>
  <si>
    <t>Stock-Based Compensation Plans</t>
  </si>
  <si>
    <t>Disclosure of Compensation Related Costs, Share-based Payments [Abstract]</t>
  </si>
  <si>
    <t>(8)
Stock-Based Compensation Plans As
more fully described in Note 7 to the Companys notes to the consolidated financial statements in the Companys Annual
Report on Form 10-K for the year ended September 30, 2014, the Companys stock-based compensation plan permits the grant
of stock options, stock appreciation rights, restricted stock awards, restricted stock units, and stock awards. The number of common
shares available for future issuance was 419,170 at March 31, 2015. As a result of the Spin-off
and pursuant to the Employee Matters Agreement, we made certain adjustments to the exercise price and number of outstanding
FRP stock options. All outstanding options held by the Company directors, Company officers and key employees on January 30,
2015 were cancelled and replaced by an equal number of FRP options at 75.14% of the previous exercise price based upon the
market value of FRP less the when issued market value of the Company on that day. For FRP officers additional options were
issued rather than issuing Patriot options for the 24.86% market value attributed to Patriot. The adjusted stock options are
subject to the same vesting conditions and other terms that applied to the original FRP award immediately prior to the
Spin-off, except as otherwise described above. Subsequent to Spin-off, the realized
tax benefit pertaining to options exercised and the remaining compensation cost of options previously granted prior to the Spin-off
will be recognized by FRP or Patriot based on the employment location of the related employee or director. T he
Company recorded the following stock compensation expense (including unallocated to Patriot in periods prior to the Spin-off) in
its consolidated statements of income (in thousands):
Three Months ended Six Months ended
March 31, March 31,
2015 2014 2015 2014
Stock option grants $ 46 93 218 262
Annual director stock award 536 698 536 698
$ 582 791 754 960 A summary of changes in outstanding options
is presented below (in thousands, except share and per share amounts):
Weighted Weighted Weighted
Number Average Average Average
of Exercise Remaining Grant Date
Options Shares Price Term (yrs) Fair Value
Outstanding at
October 1, 2014 326,830 $ 25.43 5.0 $ 3,481
Spin-off adjustment (865 )
Spin-off conversion 17,795 20.63 155
Granted 39,425 $ 26.97 $ 432
Forfeited (6,000 ) 14.97 $ (35 )
Exercised (51,300 ) $ 13.27 $ (297 )
Outstanding at
March 31, 2015 326,750 $ 21.35 6.0 $ 2,871
Exercisable at
March 31, 2015 234,847 $ 20.21 5.1 $ 1,884
Vested during
six months ended
March 31, 2015 37,546 $ 329 The aggregate intrinsic value of exercisable
in-the-money options was $3,083,000 and the aggregate intrinsic value of all outstanding in-the-money options was $4,917,000 based
on the market closing price of $36.40 on March 31, 2015 less exercise prices. The realized tax benefit to the Company or
Patriot from options exercised in the six months ended March 31, 2015 was $406,000. The unrecognized compensation cost of options
granted but not yet vested as of March 31, 2015 was $823,000, which is expected to be recognized over a weighted-average period
of 3.6 years. Gains of $1,048,000 were realized by option holders during the six months ended March 31, 2015.</t>
  </si>
  <si>
    <t>Contingent liabiilites</t>
  </si>
  <si>
    <t xml:space="preserve">(9) Contingent liabilities Preliminary
testing on the site of the Company's four phase master development known as Riverfront on the Anacostia in Washington,
D.C. indicated the presence of contaminated soils that will have to be specially handled upon excavation in conjunction
with construction of each phase. The Company previously agreed with our joint venture partner to bear the cost of handling
the contaminated materials up to a cap of $1.871 million. In connection with that agreement, the Company recorded an expense
in the fourth quarter of fiscal 2012 of $1.771 million for this environmental remediation liability. During the quarter,
the total cost of remediation on Phase I reached $2.024 million which is still within the projected budget for these
remediation expenses as determined by our development partner. As a result, the Company recorded an additional $100,000
expense in this second quarter of 2015 in the Land Development and Construction segment and incurred a loss of $140,000 in
equity in joint ventures as a result of our 77% pro rata share of these additional remediation costs incurred within the
joint venture. The Company has no obligation to remediate
the contamination on Phases II, III and IV of the development until such time as it makes a commitment to commence construction
there. The Company's position is that the prior tenant on the property is contractually responsible for the cost of removal of
the contaminated materials and we are continuing to pursue this claim. The Company's actual expense to address this issue may be
materially </t>
  </si>
  <si>
    <t>Concentrations</t>
  </si>
  <si>
    <t>Risks and Uncertainties [Abstract]</t>
  </si>
  <si>
    <t>(10) Concentrations Northern
Virginia/ market Likewise, our Mining Royalty Land
segment generates the predominance of its revenue from mines in Florida and Georgia and is subject to the effects of economic downturns
and construction cycles in these markets. Additionally, this segment has one lessee that accounted for 63.9% of the segments
revenues and $107,000 of accounts receivable at March 31, 2015. The termination of certain of this lessees underlying leases
or non-performance under the leases could have a material adverse effect on the segment. The Company places its cash and
cash equivalents with high credit quality institutions. At times, such amounts may exceed FDIC insured limits.</t>
  </si>
  <si>
    <t>Fair Value Measurements</t>
  </si>
  <si>
    <t>Fair Value Disclosures [Abstract]</t>
  </si>
  <si>
    <t>(11) Fair Value Measurements As of March 31, 2015, the Company
had no assets or liabilities measured at fair value on a recurring basis or non-recurring basis. The fair value of all other financial
instruments with the exception of mortgage notes (see Note 6) approximates the carrying value due to the short-term nature of such
instruments. In addition, we believe the fair value of the amount outstanding pertaining to the revolver approximates the carrying
value as the related debt agreement reflects present market terms and contains certain interest rates that reset periodically based
on current market indices.</t>
  </si>
  <si>
    <t>Real Estate Held for Sale</t>
  </si>
  <si>
    <t>(12) Real Estate Held for Sale</t>
  </si>
  <si>
    <t>Unusual or Infrequent Items Impacting Quarterly Results</t>
  </si>
  <si>
    <t>Extraordinary and Unusual Items [Abstract]</t>
  </si>
  <si>
    <t>(13) Unusual or Infrequent Items Impacting
Quarterly Results. Operating profit includes expenses of $107,000
and $307,000 in the second quarter and six months respectively of fiscal 2015 for non-recurring costs related to the Spin-off. In January 2015 the Company prepaid
the $1,314,000 remaining principal balance on 8.55% and 7.95% mortgages. The prepayment penalty of $116,000 is included in interest
expense. The remaining deferred loan costs of $15,000 were also included in interest expense.</t>
  </si>
  <si>
    <t>Investment in Riverfront and Brooksville Joint Ventures</t>
  </si>
  <si>
    <t>Equity Method Investments and Joint Ventures [Abstract]</t>
  </si>
  <si>
    <t xml:space="preserve">(14) Investment in Riverfront
and Brooksville Joint Ventures. Riverfront. On
March 30, 2012 the Company entered into a Contribution Agreement with MRP SE Waterfront Residential, LLC. (MRP) to
form a joint venture to develop the first phase only of the four phase master development known as Riverfront on the Anacostia
in Washington, D.C. The purpose of the Joint Venture is to develop, own, lease and ultimately sell an approximately 300,000 square
foot residential apartment building (including approximately 18,000 square feet of retail) on approximately 2 acres of the roughly
5.82 acre site. The joint venture, Riverfront Investment Partners I, LLC (Riverfront I) was formed in June 2013 as
contemplated. The Company contributed land with an agreed to value of $13,500,000 (cost basis of $6,165,000) and contributed cash
of $4,866,000 to the Joint Venture for a 76.91% stake in the venture. MRP contributed
capital of $5,553,000 to the joint venture including development costs paid prior to formation of the joint venture. The Joint
Venture closed on $17,000,000 of EB5 secondary financing and a nonrecourse construction loan for $65,000,000 on August 8, 2014.
Both these financing sources are non-recourse to FRP. Construction commenced in October 2014. At this point, the Company anticipates
lease up to occur in the second half of calendar 2016 and all of 2017. The Companys equity interest in the joint venture
is accounted for under the equity method of accounting as MRP acts as the administrative agent of the joint venture and oversees
and controls the day to day operations of the project. Other income for the first six months of
fiscal 2015 includes a loss of $162,000 representing the Companys portion of the loss of this joint venture due primarily
to expenses incurred in the joint venture this quarter with respect to the environmental remediation. Brooksville. Real estate revenues included $143,000 of
royalties from the mining activities on this property in the six months ended March 31, 2015 and $98,000 in six months ended March
31, 2014. Allocated depletion expense of $3,000 was included in real estate cost of operations for the six months ended March 31,
2015. Investments in Joint Ventures (in thousands):
The
Company's
Total Assets Net Loss Share of Net
Total of the of the Loss of the
Ownership Investment Partnership Partnership Partnership
(Unaudited) (Unaudited)
As of March 31, 2015
Riverfront Holdings I, LLC 76.91 % $ 11,146 $ 35,588 $ (198 ) $ (162 )
Brooksville Quarry, LLC 50.00 % 7,519 14,342 (36 ) (18 )
Total $ 18,665 $ 49,930 $ (234 ) $ (180 )
As of September 30, 2014
Riverfront Holdings I, LLC 76.91 % $ 11,031 $ 33,834 $ (89 ) $ (89 )
Brooksville Quarry, LLC 50.00 % 7,506 14,353 (78 ) (39 )
Total $ 18,537 $ 48,187 $ (167 ) $ (128 ) Summarized Unaudited Financial Information for the Investments
in Joint Ventures (in thousands):
As of
3/31/2015 9/30/2014
Cash $ 59 $ 208
Cash held in escrow 13,896 18,822
Amortizable Debt Costs 2,069 2,069
Investments in real estate, net. 33,906 27,088
Total Assets $ 49,930 $ 48,187
Other Liabilities $ 1,947 $ 313
Long-term Debt 17,000 17,000
Capital  FRP 18,665 18,537
Capital - Third Parties 12,318 12,337
Total Liabilities and Capital $ 49,930 $ 48,187 </t>
  </si>
  <si>
    <t>Discontinued Operations and Disposal Groups [Abstract]</t>
  </si>
  <si>
    <t xml:space="preserve">(15) Discontinued operations. Effective January 30, 2015, we spun off our
transportation assets into a new, publicly traded entity, Patriot Transportation Holding, Inc. The Company has accounted for the
Patriot operations as discontinued operations for all periods presented. Shareholders equity was reduced by $34,241,000
due to this distribution on January 30, 2015. Comprehensive income of $40,000 was included in that amount. The results of operations associated with
discontinued operations for the three month and six month periods ended March 31, 2015 and 2014 were as follows (in thousands):
Three Months ended Six Months ended
March 31, March 31,
2015
2014 restated 2015
2014 restated
Revenue $ 10,083 31,900 41,800 63,491
Cost of operations 9,230 30,575 38,195 60,218
Operating profit 853 1,325 3,605 3,273
Interest expense (7 ) (35 ) (33 ) (58 )
Income before income taxes 846 1,290 3,572 3,215
Provision for income taxes 330 503 1,393 1,254
Income from discontinued operations $ 516 787 2,179 1,961
The components of the balance sheet at September 30, 2014 are
as follows (in thousands):
Property and equipment, net $ 42,174
Accounts receivable, net 7,119
Deferred costs 11,809
Other assets 32
Assets of discontinued operation $ 61,134
Line of credit $ 7,282
Accounts payable and accrued liabilities 11,489
Deferred compensation 717
Deferred income taxes 8,924
Liabilities of discontinued operation $ 28,412 </t>
  </si>
  <si>
    <t>Restatement (Tables)</t>
  </si>
  <si>
    <t>Restatement of prior year income</t>
  </si>
  <si>
    <t xml:space="preserve">THREE MONTHS ENDED SIX MONTHS ENDED
MARCH 31, MARCH 31,
2014 2014
(previously (previously
(restated) reported) (restated) reported)
Total Revenues $ 8,007 8,007 15,236 15,236
Cost of operations:
Depreciation, depletion and 1,693 1,693 3,299 3,299
Amortization
Operating expenses 1,487 1,487 2,395 2,395
Property taxes 879 879 1,719 1,719
Management company indirect 403 403 784 784
Corporate expenses 1,723 1,076 3,041 2,394
Total cost of operations 6,185 5,538 11,238 10,591
Total operating profit 1,822 2,469 3,998 4,645
Interest income   1 1
Interest expense (310 ) (310 ) (599 ) (599 )
Equity in loss of joint ventures (31 ) (31 ) (63 ) (63 )
Gain on investment land sold 22 22 78 78
Income from continuing operations before income taxes 1,503 2,150 3,415 4,062
Provision for income taxes 586 838 1,332 1,584
Income from continuing operations 917 1,312 2,083 2,478
Gain from discontinued transportation operations, net of taxes 787 392 1,961 1,566
Net income $ 1,704 1,704 4,044 4,044
Earnings per common share:
Income from continuing operations-
Basic 0.10 0.14 0.22 0.26
Diluted 0.10 0.14 0.22 0.26
Discontinued operations-
Basic 0.08 0.04 0.20 0.16
Diluted 0.08 0.04 0.20 0.16
Net Income-
Basic 0.18 0.18 0.42 0.42
Diluted 0.18 0.18 0.42 0.42 </t>
  </si>
  <si>
    <t>Cash flow restatement lines</t>
  </si>
  <si>
    <t xml:space="preserve">SIX MONTHS ENDED MARCH 31, 2014
(previously
(restated) reported)
Cash flows from operating activities:
Net income $ 4,044 $ 4,044
Adjustments to reconcile net income to net cash
provided by operating activities:
Income from discontinued operations, net (1,961 ) (1,566 )
Depreciation, depletion and amortization 3,384 3,384
Deferred income taxes 372 372
Equity in loss of joint ventures 63 63
Loss (Gain) on sale of equipment and property (74 ) (74 )
Stock-based compensation 960 960
Net changes in operating assets and liabilities:
Accounts receivable 1,516 1,516
Deferred costs and other assets (102 ) (102 )
Accounts payable and accrued liabilities (2,139 ) (2,139 )
Income taxes payable and receivable (1,379 ) (1,379 )
Other long-term liabilities 50 50
Net cash provided by operating activities of continuing operations 4,734 5,129
Net cash provided by operating activities of discontinued operations 4,050 3,655
Net cash provided by operating activities 8,784 8,784 </t>
  </si>
  <si>
    <t>Business Segments (Tables)</t>
  </si>
  <si>
    <t>Business segments</t>
  </si>
  <si>
    <t xml:space="preserve">Three Months ended Six Months ended
March 31, March 31,
2015
2014 restated 2015
2014 restated
Revenues:
Asset management $ 7,330 6,580 14,087 12,340
Mining royalty land 1,335 1,226 2,679 2,494
Land development
and construction 283 201 484 402
$ 8,948 8,007 17,250 15,236
Operating profit:
Asset management $ 3,187 2,840 6,573 5,548
Mining royalty land 1,191 1,068 2,391 2,196
Land development and construction (739 ) (363 ) (1,267 ) (705 )
Corporate expenses:
Allocated
to asset management (236 ) (178 ) (426 ) (356 )
Allocated to mining royalty (250 ) (189 ) (451 ) (378 )
Allocated to
land development and construction (140 ) (105 ) (251 ) (210 )
Unallocated (692 ) (418 ) (984 ) (553 )
Unallocated
to discontinued ops. (162 ) (833 ) (1,081 ) (1,544 )
(1,480 ) (1,723 ) (3,193 ) (3,041 )
$ 2,159 1,822 4,504 3,998
Interest expense: Asset management $ 620 310 1,065 599
Mining royalty land - - - -
Land development and construction - - - -
$ 620 310 1,065 599
Depreciation, depletion and Amortization: Asset management $ 1,776 1,619 3,562 3,151
Mining royalty land 30 28 61 56
Land development and construction 72 46 138 92
$ 1,878 1,693 3,761 3,299
Capital expenditures:
Mining royalty land   - -
Land development
and construction and Asset Management:
Capitalized interest 248 477 569 993
Internal labor 85 100 184 195
Real estate taxes 39 16 66 40
Other costs 319 436 1,610 3,570
$ 691 1,029 2,429 4,798
March 31, September 30,
Identifiable net assets 2015 2014
Asset management $ 152,222 144,420
Mining royalty land 40,459 39,368
Land development and construction 57,459 67,136
Discontinued operations - 59,465
Cash items 717 1,074
Unallocated corporate assets 1,228 1,608
$ 252,085 313,071 </t>
  </si>
  <si>
    <t>Stock-Based Compensation Plans (Tables)</t>
  </si>
  <si>
    <t>Stock Compensation Expense</t>
  </si>
  <si>
    <t xml:space="preserve">Three Months ended Six Months ended
March 31, March 31,
2015 2014 2015 2014
Stock option grants $ 46 93 218 262
Annual director stock award 536 698 536 698
$ 582 791 754 960 </t>
  </si>
  <si>
    <t>Summary of Stock Activity</t>
  </si>
  <si>
    <t xml:space="preserve">Weighted Weighted Weighted
Number Average Average Average
of Exercise Remaining Grant Date
Options Shares Price Term (yrs) Fair Value
Outstanding at
October 1, 2014 326,830 $ 25.43 5.0 $ 3,481
Spin-off adjustment (865 )
Spin-off conversion 17,795 20.63 155
Granted 39,425 $ 26.97 $ 432
Forfeited (6,000 ) 14.97 $ (35 )
Exercised (51,300 ) $ 13.27 $ (297 )
Outstanding at
March 31, 2015 326,750 $ 21.35 6.0 $ 2,871
Exercisable at
March 31, 2015 234,847 $ 20.21 5.1 $ 1,884
Vested during
six months ended
March 31, 2015 37,546 $ 329 </t>
  </si>
  <si>
    <t>Investment in Riverfront and Brooksville Joint Ventures (Tables)</t>
  </si>
  <si>
    <t>Investments in Joint Ventures</t>
  </si>
  <si>
    <t>The
Company's
Total Assets Net Loss Share of Net
Total of the of the Loss of the
Ownership Investment Partnership Partnership Partnership
(Unaudited) (Unaudited)
As of March 31, 2015
Riverfront Holdings I, LLC 76.91 % $ 11,146 $ 35,588 $ (198 ) $ (162 )
Brooksville Quarry, LLC 50.00 % 7,519 14,342 (36 ) (18 )
Total $ 18,665 $ 49,930 $ (234 ) $ (180 )
As of September 30, 2014
Riverfront Holdings I, LLC 76.91 % $ 11,031 $ 33,834 $ (89 ) $ (89 )
Brooksville Quarry, LLC 50.00 % 7,506 14,353 (78 ) (39 )
Total $ 18,537 $ 48,187 $ (167 ) $ (128 )</t>
  </si>
  <si>
    <t>Unaudited Financial Information for the Investments in Joint Ventures</t>
  </si>
  <si>
    <t xml:space="preserve">As of
3/31/2015 9/30/2014
Cash $ 59 $ 208
Cash held in escrow 13,896 18,822
Amortizable Debt Costs 2,069 2,069
Investments in real estate, net. 33,906 27,088
Total Assets $ 49,930 $ 48,187
Other Liabilities $ 1,947 $ 313
Long-term Debt 17,000 17,000
Capital  FRP 18,665 18,537
Capital - Third Parties 12,318 12,337
Total Liabilities and Capital $ 49,930 $ 48,187 </t>
  </si>
  <si>
    <t>Long-Term Debt (Tables)</t>
  </si>
  <si>
    <t>Long-term debt</t>
  </si>
  <si>
    <t xml:space="preserve">March 31, September 30,
2015 2014
Revolving credit (uncollateralized) $ 11,304 10,363
5.6% to 7.9% mortgage notes
due in installments through 2027 42,184 45,593
53,488 55,956
Less portion due within one year 4,049 4,534
$ 49,439 51,422 </t>
  </si>
  <si>
    <t>Discontinued operations (Tables)</t>
  </si>
  <si>
    <t>Discontinued operations results of operations</t>
  </si>
  <si>
    <t>Three Months ended Six Months ended
March 31, March 31,
2015 2014 2015 2014
restated restated
Revenue $ 10,083 31,900 41,800 63,491
Cost of operations 9,230 30,575 38,195 60,218
Operating profit 853 1,325 3,605 3,273
Interest expense (7 ) (35 ) (33 ) (58 )
Income before income taxes 846 1,290 3,572 3,215
Provision for income taxes 330 503 1,393 1,254
Income from discontinued operations $ 516 787 2,179 1,961</t>
  </si>
  <si>
    <t>Discontinued operations balance sheet</t>
  </si>
  <si>
    <t xml:space="preserve">Property and equipment, net $ 42,174
Accounts receivable, net 7,119
Deferred costs 11,809
Other assets 32
Assets of discontinued operation $ 61,134
Line of credit $ 7,282
Accounts payable and accrued liabilities 11,489
Deferred compensation 717
Deferred income taxes 8,924
Liabilities of discontinued operation $ 28,412 </t>
  </si>
  <si>
    <t>Earnings per Share (Tables)</t>
  </si>
  <si>
    <t>Earnings per share computations</t>
  </si>
  <si>
    <t xml:space="preserve">Three Months ended Six Months ended
March 31, March 31,
2015 2014 2015 2014
Weighted average common shares
outstanding during the period
- shares used for basic
earnings per common share 9,749 9,619 9,730 9,593
Common shares issuable under
share based payment plans
which are potentially dilutive 69 88 83 97
Common shares used for diluted
earnings per common share 9,818 9,707 9,813 9,690
Income from continuing operations $ 845 917 1,976 2,083
Discontinued operations 516 787 2,179 1,961
Net income $ 1,361 1,704 4,155 4,044
Basic earnings per common share:
Income from continuing operations $ 0.09 0.10 0.20 0.22
Discontinued operations 0.05 0.08 0.23 0.20
Net income $ 0.14 0.18 0.43 0.42
Diluted earnings per common share:
Income from continuing operations $ 0.09 0.10 0.20 0.22
Discontinued operations 0.05 0.08 0.22 0.20
Net income $ 0.14 0.18 0.42 0.42 </t>
  </si>
  <si>
    <t>Restatement - Restatement of prior year income (Details) - USD ($) $ / shares in Units, $ in Thousands</t>
  </si>
  <si>
    <t>12 Months Ended</t>
  </si>
  <si>
    <t>Total Revenues</t>
  </si>
  <si>
    <t>Restatement Adjustment [Member]</t>
  </si>
  <si>
    <t>Previously Reported [Member]</t>
  </si>
  <si>
    <t>Restatement - Cash flow restatement lines (Details) - USD ($) $ in Thousands</t>
  </si>
  <si>
    <t>Business Segments - Business segments (Details) - USD ($) $ in Thousands</t>
  </si>
  <si>
    <t>Segment Reporting Information [Line Items]</t>
  </si>
  <si>
    <t>Revenues</t>
  </si>
  <si>
    <t>Capital expenditures - Real estate taxes</t>
  </si>
  <si>
    <t>Cash items</t>
  </si>
  <si>
    <t>Discontinued operations identifiable net assets</t>
  </si>
  <si>
    <t>Total identifiable net assets</t>
  </si>
  <si>
    <t>Asset Management</t>
  </si>
  <si>
    <t>Operating profit</t>
  </si>
  <si>
    <t>Identifiable net assets</t>
  </si>
  <si>
    <t>Mining royalty land</t>
  </si>
  <si>
    <t>Capital expenditures</t>
  </si>
  <si>
    <t>Land Development and Construction</t>
  </si>
  <si>
    <t>Combined Land Development and Construction and Asset Management</t>
  </si>
  <si>
    <t>Capital expenditures - Capitalized interest</t>
  </si>
  <si>
    <t>Capital expenditures - Internal labor</t>
  </si>
  <si>
    <t>Corporate</t>
  </si>
  <si>
    <t>Total Segments</t>
  </si>
  <si>
    <t>Unallocated to discontinued operations</t>
  </si>
  <si>
    <t>Long-term debt (Details) - USD ($) $ in Thousands</t>
  </si>
  <si>
    <t>Revolving credit</t>
  </si>
  <si>
    <t>5.6% to 7.9% mortgage notes due in installments through 2027</t>
  </si>
  <si>
    <t>Total debt</t>
  </si>
  <si>
    <t>Less portion due within one year</t>
  </si>
  <si>
    <t>Earnings per share (Details) - USD ($) $ / shares in Units, $ in Thousands</t>
  </si>
  <si>
    <t>Weighted average common shares outstanding during the period - shares used for basic earnings per common share</t>
  </si>
  <si>
    <t>Common shares issuable under share based payment plans which are potentially dilutive</t>
  </si>
  <si>
    <t>Common shares used for diluted earnings per common share</t>
  </si>
  <si>
    <t>Summary of Stock Activity (Details) $ / shares in Units, $ in Thousands</t>
  </si>
  <si>
    <t>Mar. 31, 2015USD ($)Years$ / sharesshares</t>
  </si>
  <si>
    <t>Sep. 30, 2014USD ($)Years$ / sharesshares</t>
  </si>
  <si>
    <t>Options outstanding | shares</t>
  </si>
  <si>
    <t>Options granted | shares</t>
  </si>
  <si>
    <t>Options forfeited | shares</t>
  </si>
  <si>
    <t>Options exercised | shares</t>
  </si>
  <si>
    <t>Spin-off conversion | shares</t>
  </si>
  <si>
    <t>Options outstanding weighted average exercise price | $ / shares</t>
  </si>
  <si>
    <t>Options outstanding weighted average exercise price - Granted | $ / shares</t>
  </si>
  <si>
    <t>Options outstanding weighted average exercise price - forfeited | $ / shares</t>
  </si>
  <si>
    <t>Options outstanding weighted average exercise price - Exercised | $ / shares</t>
  </si>
  <si>
    <t>Options outstanding weighted average exercise price - Spin-off conversion | $ / shares</t>
  </si>
  <si>
    <t>Options outstanding weighted average remaining term | Years</t>
  </si>
  <si>
    <t>Options outstanding weighted average grant date fair value</t>
  </si>
  <si>
    <t>Options granted weighted average grant date fair value</t>
  </si>
  <si>
    <t>Options forfeited weighted average grant date fair value</t>
  </si>
  <si>
    <t>Options exercised weighted average grant date fair value</t>
  </si>
  <si>
    <t>Options Spin-off adjustment weighted average grant date fair value</t>
  </si>
  <si>
    <t>Options Spin-off conversion weighted average grant date fair value</t>
  </si>
  <si>
    <t>Options exercisable at March 31, 2015 | shares</t>
  </si>
  <si>
    <t>Options exerciseable weighted average exercise price | $ / shares</t>
  </si>
  <si>
    <t>Options exerciseable weighted average remaining term | Years</t>
  </si>
  <si>
    <t>Options exerciseable weighted average grant date fair value</t>
  </si>
  <si>
    <t>Options vested during six months ended March 31, 2015 | shares</t>
  </si>
  <si>
    <t>Options vested weighted average grant date fair value</t>
  </si>
  <si>
    <t>Stock Compensation Expense (Details) - USD ($) $ in Thousands</t>
  </si>
  <si>
    <t>Stock option grants</t>
  </si>
  <si>
    <t>Annual director stock award</t>
  </si>
  <si>
    <t>Stock based compensation</t>
  </si>
  <si>
    <t>Investment in Riverfront and Brooksville Joint Ventures (Details) - USD ($) $ in Thousands</t>
  </si>
  <si>
    <t>Total Investment</t>
  </si>
  <si>
    <t>Total Assets of the Partnership</t>
  </si>
  <si>
    <t>Net Loss of the Partnership</t>
  </si>
  <si>
    <t>Company's share of Net Loss of the Partnership</t>
  </si>
  <si>
    <t>Cash</t>
  </si>
  <si>
    <t>Amortizable Debt costs</t>
  </si>
  <si>
    <t>Investments in real estate, net</t>
  </si>
  <si>
    <t>Other liabilities</t>
  </si>
  <si>
    <t>Capital - FRP Holdings</t>
  </si>
  <si>
    <t>Capital - Third parties</t>
  </si>
  <si>
    <t>Total liabilities and capital</t>
  </si>
  <si>
    <t>Riverfront I Joint Venture</t>
  </si>
  <si>
    <t>Ownership percent</t>
  </si>
  <si>
    <t>76.91%</t>
  </si>
  <si>
    <t>Brooksville Joint Venture</t>
  </si>
  <si>
    <t>50.00%</t>
  </si>
  <si>
    <t>Discontinued operations - Discontinued operations results of operations (Details) - USD ($) $ in Thousands</t>
  </si>
  <si>
    <t>Revenue</t>
  </si>
  <si>
    <t>Cost of operations</t>
  </si>
  <si>
    <t>Income from discontinued operations</t>
  </si>
  <si>
    <t>Patriot Transportation</t>
  </si>
  <si>
    <t>Income before income taxes</t>
  </si>
  <si>
    <t>Discontinued operations - Discontinued operations balance sheet (Details) - USD ($) $ in Thousands</t>
  </si>
  <si>
    <t>Property and equipment, net</t>
  </si>
  <si>
    <t>Line of credit</t>
  </si>
  <si>
    <t>Accounts receivable, net</t>
  </si>
  <si>
    <t>Basis of Presentation (Details Narrative)</t>
  </si>
  <si>
    <t>Brooksville joint venture owned</t>
  </si>
  <si>
    <t>Related Party Agreements with Patriot (Details Narrative) - USD ($) $ in Thousands</t>
  </si>
  <si>
    <t>Charges/allocation related to Transition Services Agreement with Patriot</t>
  </si>
  <si>
    <t>Long-Term Debt (Details Narrative) $ in Thousands</t>
  </si>
  <si>
    <t>Mar. 31, 2015USD ($)</t>
  </si>
  <si>
    <t>Jan. 30, 2015USD ($)</t>
  </si>
  <si>
    <t>Sep. 30, 2014USD ($)</t>
  </si>
  <si>
    <t>Lowest interest rate on mortgage notes</t>
  </si>
  <si>
    <t>5.60%</t>
  </si>
  <si>
    <t>Highest interest rate on mortgage notes</t>
  </si>
  <si>
    <t>7.90%</t>
  </si>
  <si>
    <t>Terminated credit facility</t>
  </si>
  <si>
    <t>Credit Agreement term years</t>
  </si>
  <si>
    <t>Revolving Credit Agreement</t>
  </si>
  <si>
    <t>Sublimit for standby letters of credit</t>
  </si>
  <si>
    <t>Revolver outstanding prior to Spin-off</t>
  </si>
  <si>
    <t>Letters of credit issued</t>
  </si>
  <si>
    <t>Borrowed under the revolver</t>
  </si>
  <si>
    <t>Facility amount available for borrowing</t>
  </si>
  <si>
    <t>Carrying amount of mortgage notes payable</t>
  </si>
  <si>
    <t>Fair value of mortgage notes payable</t>
  </si>
  <si>
    <t>Prepayment penalty</t>
  </si>
  <si>
    <t>Mortgage prepayment</t>
  </si>
  <si>
    <t>Rate of prepaid mortgage</t>
  </si>
  <si>
    <t>8.55% and 7.95%</t>
  </si>
  <si>
    <t>Deferred loan costs on early prepayment</t>
  </si>
  <si>
    <t>Earnings per Share (Details Narrative) - shares</t>
  </si>
  <si>
    <t>Anti-dilutive shares</t>
  </si>
  <si>
    <t>Stock-Based Compensation Plans (Details Narrative) $ / shares in Units, $ in Thousands</t>
  </si>
  <si>
    <t>Jan. 30, 2015</t>
  </si>
  <si>
    <t>Shares available for future issuance | shares</t>
  </si>
  <si>
    <t>FRP options replacement</t>
  </si>
  <si>
    <t>75.14%</t>
  </si>
  <si>
    <t>Patriot options replacement</t>
  </si>
  <si>
    <t>24.86%</t>
  </si>
  <si>
    <t>Aggregate intrinsic value of exercisable in-the-money options</t>
  </si>
  <si>
    <t>Aggregate intrinsic value of outstanding in-the-money options</t>
  </si>
  <si>
    <t>Market close price | $ / shares</t>
  </si>
  <si>
    <t>Realized tax benefit from options exercised</t>
  </si>
  <si>
    <t>Total unrecognized compensation cost of options granted but not yet vested</t>
  </si>
  <si>
    <t>Weighted average period for compensation to be recognized | Years</t>
  </si>
  <si>
    <t>Gains realized by option holders</t>
  </si>
  <si>
    <t>Contingent Liabilities (Details Narrative) - USD ($) $ in Thousands</t>
  </si>
  <si>
    <t>Sep. 30, 2012</t>
  </si>
  <si>
    <t>Cap on environment financial responsibility</t>
  </si>
  <si>
    <t>Environmental remediation expense</t>
  </si>
  <si>
    <t>Total cost of remediation</t>
  </si>
  <si>
    <t>Joint venture percentage stake</t>
  </si>
  <si>
    <t>Concentrations (Details Narrative) - Mar. 31, 2015 - Mining Top Customer - USD ($) $ in Thousands</t>
  </si>
  <si>
    <t>Customer revenue concentration</t>
  </si>
  <si>
    <t>63.90%</t>
  </si>
  <si>
    <t>Accounts receivable concentration</t>
  </si>
  <si>
    <t>Fair Value Measurements (Details Narrative) $ in Thousands</t>
  </si>
  <si>
    <t>Assets measured at fair value on a recurring basis</t>
  </si>
  <si>
    <t>Liabilities measured at fair value on a recurring basis</t>
  </si>
  <si>
    <t>Assets measured at fair value on a non-recurring basis</t>
  </si>
  <si>
    <t>Liabilities measured at fair value on a non-recurring basis</t>
  </si>
  <si>
    <t>Real Estate Held for Sale (Details Narrative) - Windlass Run Phase 2 - USD ($) $ in Thousands</t>
  </si>
  <si>
    <t>Aug. 31, 2015</t>
  </si>
  <si>
    <t>Sales price</t>
  </si>
  <si>
    <t>Increase in sales price</t>
  </si>
  <si>
    <t>Book value of property</t>
  </si>
  <si>
    <t>Unusual or Infrequent Items Impacting Quarterly Results (Details Narrative) - Mar. 31, 2015 - USD ($) $ in Thousands</t>
  </si>
  <si>
    <t>Spin off related costs</t>
  </si>
  <si>
    <t>Investment in Riverfront and Brooksville Joint Ventures (Details Narrative) $ in Thousands</t>
  </si>
  <si>
    <t>Mar. 31, 2015USD ($)aft²</t>
  </si>
  <si>
    <t>Mar. 31, 2014USD ($)</t>
  </si>
  <si>
    <t>Capital contributions made</t>
  </si>
  <si>
    <t>Equity in the loss of the joint venture</t>
  </si>
  <si>
    <t>Value of land contributed</t>
  </si>
  <si>
    <t>Cash contributed</t>
  </si>
  <si>
    <t>Land acreage | a</t>
  </si>
  <si>
    <t>FRP land contribution previously leased to Vulcan | a</t>
  </si>
  <si>
    <t>Book value of land contribution</t>
  </si>
  <si>
    <t>Royalty revenues</t>
  </si>
  <si>
    <t>Allocated depletion expense</t>
  </si>
  <si>
    <t>FRP additional contribution for land</t>
  </si>
  <si>
    <t>Additional land acquired | a</t>
  </si>
  <si>
    <t>Vulcan land contribution | a</t>
  </si>
  <si>
    <t>Mandatory capital contribution obligation</t>
  </si>
  <si>
    <t>Square feet | ft²</t>
  </si>
  <si>
    <t>Retail square feet | ft²</t>
  </si>
  <si>
    <t>Area of land to develop | a</t>
  </si>
  <si>
    <t>MRP minimum capital contribution</t>
  </si>
  <si>
    <t>EB5 Secondary financing</t>
  </si>
  <si>
    <t>Nonrecourse construction loan</t>
  </si>
  <si>
    <t>Discontinued operations (Details narrative) - USD ($) $ in Thousands</t>
  </si>
  <si>
    <t>Discontinued Operations Details Narrative</t>
  </si>
  <si>
    <t>Reduction in shareholder's equity</t>
  </si>
  <si>
    <t>Comprehensive incom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80"/>
  </cols>
  <sheetData>
    <row spans="1:2" r="1">
      <c s="1" r="A1" t="s">
        <v>0</v>
      </c>
      <c s="2" r="B1" t="s">
        <v>1</v>
      </c>
    </row>
    <row spans="1:2" r="2">
      <c s="3" r="A2" t="s">
        <v>2</v>
      </c>
    </row>
    <row spans="1:2" r="3">
      <c s="4" r="A3" t="s">
        <v>3</v>
      </c>
      <c s="4" r="B3" t="s">
        <v>4</v>
      </c>
    </row>
    <row spans="1:2" r="4">
      <c s="4" r="A4" t="s">
        <v>5</v>
      </c>
      <c s="5" r="B4" t="n">
        <v>844059</v>
      </c>
    </row>
    <row spans="1:2" r="5">
      <c s="4" r="A5" t="s">
        <v>6</v>
      </c>
      <c s="4" r="B5" t="s">
        <v>7</v>
      </c>
    </row>
    <row spans="1:2" r="6">
      <c s="4" r="A6" t="s">
        <v>8</v>
      </c>
      <c s="4" r="B6" t="s">
        <v>9</v>
      </c>
    </row>
    <row spans="1:2" r="7">
      <c s="4" r="A7" t="s">
        <v>10</v>
      </c>
      <c s="4" r="B7" t="s">
        <v>11</v>
      </c>
    </row>
    <row spans="1:2" r="8">
      <c s="4" r="A8" t="s">
        <v>12</v>
      </c>
      <c s="4" r="B8" t="s">
        <v>13</v>
      </c>
    </row>
    <row spans="1:2" r="9">
      <c s="4" r="A9" t="s">
        <v>14</v>
      </c>
      <c s="4" r="B9" t="s">
        <v>15</v>
      </c>
    </row>
    <row spans="1:2" r="10">
      <c s="4" r="A10" t="s">
        <v>16</v>
      </c>
      <c s="4" r="B10" t="s">
        <v>17</v>
      </c>
    </row>
    <row spans="1:2" r="11">
      <c s="4" r="A11" t="s">
        <v>18</v>
      </c>
      <c s="4" r="B11" t="s">
        <v>17</v>
      </c>
    </row>
    <row spans="1:2" r="12">
      <c s="4" r="A12" t="s">
        <v>19</v>
      </c>
      <c s="4" r="B12" t="s">
        <v>17</v>
      </c>
    </row>
    <row spans="1:2" r="13">
      <c s="4" r="A13" t="s">
        <v>20</v>
      </c>
      <c s="4" r="B13" t="s">
        <v>21</v>
      </c>
    </row>
    <row spans="1:2" r="14">
      <c s="4" r="A14" t="s">
        <v>22</v>
      </c>
      <c s="5" r="B14" t="n">
        <v>9770770</v>
      </c>
    </row>
    <row spans="1:2" r="15">
      <c s="4" r="A15" t="s">
        <v>23</v>
      </c>
      <c s="6" r="B15" t="s">
        <v>24</v>
      </c>
    </row>
    <row spans="1:2" r="16">
      <c s="4" r="A16" t="s">
        <v>25</v>
      </c>
      <c s="5" r="B16" t="n">
        <v>20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1</v>
      </c>
      <c s="2" r="B1" t="s">
        <v>78</v>
      </c>
    </row>
    <row spans="1:2" r="2">
      <c s="2" r="B2" t="s">
        <v>27</v>
      </c>
    </row>
    <row spans="1:2" r="3">
      <c s="3" r="A3" t="s">
        <v>152</v>
      </c>
    </row>
    <row spans="1:2" r="4">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4</v>
      </c>
      <c s="2" r="B1" t="s">
        <v>78</v>
      </c>
    </row>
    <row spans="1:2" r="2">
      <c s="2" r="B2" t="s">
        <v>27</v>
      </c>
    </row>
    <row spans="1:2" r="3">
      <c s="3" r="A3" t="s">
        <v>155</v>
      </c>
    </row>
    <row spans="1:2" r="4">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7</v>
      </c>
      <c s="2" r="B1" t="s">
        <v>78</v>
      </c>
    </row>
    <row spans="1:2" r="2">
      <c s="2" r="B2" t="s">
        <v>27</v>
      </c>
    </row>
    <row spans="1:2" r="3">
      <c s="3" r="A3" t="s">
        <v>158</v>
      </c>
    </row>
    <row spans="1:2" r="4">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0</v>
      </c>
      <c s="2" r="B1" t="s">
        <v>78</v>
      </c>
    </row>
    <row spans="1:2" r="2">
      <c s="2" r="B2" t="s">
        <v>27</v>
      </c>
    </row>
    <row spans="1:2" r="3">
      <c s="3" r="A3" t="s">
        <v>161</v>
      </c>
    </row>
    <row spans="1:2" r="4">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3</v>
      </c>
      <c s="2" r="B1" t="s">
        <v>78</v>
      </c>
    </row>
    <row spans="1:2" r="2">
      <c s="2" r="B2" t="s">
        <v>27</v>
      </c>
    </row>
    <row spans="1:2" r="3">
      <c s="3" r="A3" t="s">
        <v>146</v>
      </c>
    </row>
    <row spans="1:2" r="4">
      <c s="4" r="A4" t="s">
        <v>163</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5</v>
      </c>
      <c s="2" r="B1" t="s">
        <v>78</v>
      </c>
    </row>
    <row spans="1:2" r="2">
      <c s="2" r="B2" t="s">
        <v>27</v>
      </c>
    </row>
    <row spans="1:2" r="3">
      <c s="3" r="A3" t="s">
        <v>166</v>
      </c>
    </row>
    <row spans="1:2" r="4">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8</v>
      </c>
      <c s="2" r="B1" t="s">
        <v>78</v>
      </c>
    </row>
    <row spans="1:2" r="2">
      <c s="2" r="B2" t="s">
        <v>27</v>
      </c>
    </row>
    <row spans="1:2" r="3">
      <c s="3" r="A3" t="s">
        <v>169</v>
      </c>
    </row>
    <row spans="1:2" r="4">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31"/>
  </cols>
  <sheetData>
    <row spans="1:2" r="1">
      <c s="1" r="A1" t="s">
        <v>171</v>
      </c>
      <c s="2" r="B1" t="s">
        <v>78</v>
      </c>
    </row>
    <row spans="1:2" r="2">
      <c s="2" r="B2" t="s">
        <v>27</v>
      </c>
    </row>
    <row spans="1:2" r="3">
      <c s="3" r="A3" t="s">
        <v>146</v>
      </c>
    </row>
    <row spans="1:2" r="4">
      <c s="4" r="A4" t="s">
        <v>171</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3</v>
      </c>
      <c s="2" r="B1" t="s">
        <v>78</v>
      </c>
    </row>
    <row spans="1:2" r="2">
      <c s="2" r="B2" t="s">
        <v>27</v>
      </c>
    </row>
    <row spans="1:2" r="3">
      <c s="3" r="A3" t="s">
        <v>174</v>
      </c>
    </row>
    <row spans="1:2" r="4">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6</v>
      </c>
      <c s="2" r="B1" t="s">
        <v>78</v>
      </c>
    </row>
    <row spans="1:2" r="2">
      <c s="2" r="B2" t="s">
        <v>27</v>
      </c>
    </row>
    <row spans="1:2" r="3">
      <c s="3" r="A3" t="s">
        <v>177</v>
      </c>
    </row>
    <row spans="1:2" r="4">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7</v>
      </c>
      <c s="2" r="C1" t="s">
        <v>28</v>
      </c>
    </row>
    <row spans="1:3" r="2">
      <c s="3" r="A2" t="s">
        <v>29</v>
      </c>
    </row>
    <row spans="1:3" r="3">
      <c s="4" r="A3" t="s">
        <v>30</v>
      </c>
      <c s="7" r="B3" t="n">
        <v>102339</v>
      </c>
      <c s="7" r="C3" t="n">
        <v>102146</v>
      </c>
    </row>
    <row spans="1:3" r="4">
      <c s="4" r="A4" t="s">
        <v>31</v>
      </c>
      <c s="5" r="B4" t="n">
        <v>174067</v>
      </c>
      <c s="5" r="C4" t="n">
        <v>164317</v>
      </c>
    </row>
    <row spans="1:3" r="5">
      <c s="4" r="A5" t="s">
        <v>32</v>
      </c>
      <c s="5" r="B5" t="n">
        <v>1095</v>
      </c>
      <c s="5" r="C5" t="n">
        <v>8971</v>
      </c>
    </row>
    <row spans="1:3" r="6">
      <c s="4" r="A6" t="s">
        <v>33</v>
      </c>
      <c s="5" r="B6" t="n">
        <v>277501</v>
      </c>
      <c s="5" r="C6" t="n">
        <v>275434</v>
      </c>
    </row>
    <row spans="1:3" r="7">
      <c s="4" r="A7" t="s">
        <v>34</v>
      </c>
      <c s="5" r="B7" t="n">
        <v>71072</v>
      </c>
      <c s="5" r="C7" t="n">
        <v>67998</v>
      </c>
    </row>
    <row spans="1:3" r="8">
      <c s="4" r="A8" t="s">
        <v>35</v>
      </c>
      <c s="5" r="B8" t="n">
        <v>206429</v>
      </c>
      <c s="5" r="C8" t="n">
        <v>207436</v>
      </c>
    </row>
    <row spans="1:3" r="9">
      <c s="4" r="A9" t="s">
        <v>36</v>
      </c>
      <c s="5" r="B9" t="n">
        <v>7306</v>
      </c>
      <c s="5" r="C9" t="n">
        <v>7304</v>
      </c>
    </row>
    <row spans="1:3" r="10">
      <c s="4" r="A10" t="s">
        <v>37</v>
      </c>
      <c s="5" r="B10" t="n">
        <v>4698</v>
      </c>
      <c s="5" r="C10" t="n">
        <v>4473</v>
      </c>
    </row>
    <row spans="1:3" r="11">
      <c s="4" r="A11" t="s">
        <v>38</v>
      </c>
      <c s="5" r="B11" t="n">
        <v>18665</v>
      </c>
      <c s="5" r="C11" t="n">
        <v>18537</v>
      </c>
    </row>
    <row spans="1:3" r="12">
      <c s="4" r="A12" t="s">
        <v>39</v>
      </c>
      <c s="5" r="B12" t="n">
        <v>237098</v>
      </c>
      <c s="5" r="C12" t="n">
        <v>237750</v>
      </c>
    </row>
    <row spans="1:3" r="13">
      <c s="4" r="A13" t="s">
        <v>40</v>
      </c>
      <c s="5" r="B13" t="n">
        <v>691</v>
      </c>
      <c s="5" r="C13" t="n">
        <v>1013</v>
      </c>
    </row>
    <row spans="1:3" r="14">
      <c s="4" r="A14" t="s">
        <v>41</v>
      </c>
      <c s="5" r="B14" t="n">
        <v>26</v>
      </c>
      <c s="5" r="C14" t="n">
        <v>61</v>
      </c>
    </row>
    <row spans="1:3" r="15">
      <c s="4" r="A15" t="s">
        <v>42</v>
      </c>
      <c s="5" r="B15" t="n">
        <v>981</v>
      </c>
      <c s="5" r="C15" t="n">
        <v>1127</v>
      </c>
    </row>
    <row spans="1:3" r="16">
      <c s="4" r="A16" t="s">
        <v>43</v>
      </c>
      <c s="5" r="B16" t="n">
        <v>1776</v>
      </c>
      <c s="5" r="C16" t="n">
        <v>0</v>
      </c>
    </row>
    <row spans="1:3" r="17">
      <c s="4" r="A17" t="s">
        <v>44</v>
      </c>
      <c s="5" r="B17" t="n">
        <v>0</v>
      </c>
      <c s="5" r="C17" t="n">
        <v>61134</v>
      </c>
    </row>
    <row spans="1:3" r="18">
      <c s="4" r="A18" t="s">
        <v>45</v>
      </c>
      <c s="5" r="B18" t="n">
        <v>4811</v>
      </c>
      <c s="5" r="C18" t="n">
        <v>4780</v>
      </c>
    </row>
    <row spans="1:3" r="19">
      <c s="4" r="A19" t="s">
        <v>46</v>
      </c>
      <c s="5" r="B19" t="n">
        <v>6528</v>
      </c>
      <c s="5" r="C19" t="n">
        <v>7027</v>
      </c>
    </row>
    <row spans="1:3" r="20">
      <c s="4" r="A20" t="s">
        <v>47</v>
      </c>
      <c s="5" r="B20" t="n">
        <v>174</v>
      </c>
      <c s="5" r="C20" t="n">
        <v>179</v>
      </c>
    </row>
    <row spans="1:3" r="21">
      <c s="4" r="A21" t="s">
        <v>48</v>
      </c>
      <c s="5" r="B21" t="n">
        <v>252085</v>
      </c>
      <c s="5" r="C21" t="n">
        <v>313071</v>
      </c>
    </row>
    <row spans="1:3" r="22">
      <c s="3" r="A22" t="s">
        <v>49</v>
      </c>
    </row>
    <row spans="1:3" r="23">
      <c s="4" r="A23" t="s">
        <v>50</v>
      </c>
      <c s="5" r="B23" t="n">
        <v>38135</v>
      </c>
      <c s="5" r="C23" t="n">
        <v>41059</v>
      </c>
    </row>
    <row spans="1:3" r="24">
      <c s="4" r="A24" t="s">
        <v>51</v>
      </c>
      <c s="5" r="B24" t="n">
        <v>4049</v>
      </c>
      <c s="5" r="C24" t="n">
        <v>4534</v>
      </c>
    </row>
    <row spans="1:3" r="25">
      <c s="4" r="A25" t="s">
        <v>52</v>
      </c>
      <c s="5" r="B25" t="n">
        <v>11304</v>
      </c>
      <c s="5" r="C25" t="n">
        <v>10363</v>
      </c>
    </row>
    <row spans="1:3" r="26">
      <c s="4" r="A26" t="s">
        <v>53</v>
      </c>
      <c s="5" r="B26" t="n">
        <v>2472</v>
      </c>
      <c s="5" r="C26" t="n">
        <v>3948</v>
      </c>
    </row>
    <row spans="1:3" r="27">
      <c s="4" r="A27" t="s">
        <v>54</v>
      </c>
      <c s="5" r="B27" t="n">
        <v>926</v>
      </c>
      <c s="5" r="C27" t="n">
        <v>1771</v>
      </c>
    </row>
    <row spans="1:3" r="28">
      <c s="4" r="A28" t="s">
        <v>55</v>
      </c>
      <c s="5" r="B28" t="n">
        <v>365</v>
      </c>
      <c s="5" r="C28" t="n">
        <v>872</v>
      </c>
    </row>
    <row spans="1:3" r="29">
      <c s="4" r="A29" t="s">
        <v>56</v>
      </c>
      <c s="5" r="B29" t="n">
        <v>0</v>
      </c>
      <c s="5" r="C29" t="n">
        <v>572</v>
      </c>
    </row>
    <row spans="1:3" r="30">
      <c s="4" r="A30" t="s">
        <v>57</v>
      </c>
      <c s="5" r="B30" t="n">
        <v>14658</v>
      </c>
      <c s="5" r="C30" t="n">
        <v>12969</v>
      </c>
    </row>
    <row spans="1:3" r="31">
      <c s="4" r="A31" t="s">
        <v>58</v>
      </c>
      <c s="5" r="B31" t="n">
        <v>0</v>
      </c>
      <c s="5" r="C31" t="n">
        <v>28412</v>
      </c>
    </row>
    <row spans="1:3" r="32">
      <c s="4" r="A32" t="s">
        <v>59</v>
      </c>
      <c s="5" r="B32" t="n">
        <v>1328</v>
      </c>
      <c s="5" r="C32" t="n">
        <v>1247</v>
      </c>
    </row>
    <row spans="1:3" r="33">
      <c s="4" r="A33" t="s">
        <v>60</v>
      </c>
      <c s="5" r="B33" t="n">
        <v>74</v>
      </c>
      <c s="5" r="C33" t="n">
        <v>103</v>
      </c>
    </row>
    <row spans="1:3" r="34">
      <c s="4" r="A34" t="s">
        <v>61</v>
      </c>
      <c s="5" r="B34" t="n">
        <v>887</v>
      </c>
      <c s="5" r="C34" t="n">
        <v>906</v>
      </c>
    </row>
    <row spans="1:3" r="35">
      <c s="4" r="A35" t="s">
        <v>62</v>
      </c>
      <c s="7" r="B35" t="n">
        <v>74198</v>
      </c>
      <c s="7" r="C35" t="n">
        <v>106756</v>
      </c>
    </row>
    <row spans="1:3" r="36">
      <c s="4" r="A36" t="s">
        <v>63</v>
      </c>
    </row>
    <row spans="1:3" r="37">
      <c s="3" r="A37" t="s">
        <v>64</v>
      </c>
    </row>
    <row spans="1:3" r="38">
      <c s="4" r="A38" t="s">
        <v>65</v>
      </c>
      <c s="7" r="B38" t="n">
        <v>977</v>
      </c>
      <c s="7" r="C38" t="n">
        <v>970</v>
      </c>
    </row>
    <row spans="1:3" r="39">
      <c s="4" r="A39" t="s">
        <v>66</v>
      </c>
      <c s="5" r="B39" t="n">
        <v>49542</v>
      </c>
      <c s="5" r="C39" t="n">
        <v>47892</v>
      </c>
    </row>
    <row spans="1:3" r="40">
      <c s="4" r="A40" t="s">
        <v>67</v>
      </c>
      <c s="5" r="B40" t="n">
        <v>127380</v>
      </c>
      <c s="5" r="C40" t="n">
        <v>157413</v>
      </c>
    </row>
    <row spans="1:3" r="41">
      <c s="4" r="A41" t="s">
        <v>68</v>
      </c>
      <c s="5" r="B41" t="n">
        <v>-12</v>
      </c>
      <c s="5" r="C41" t="n">
        <v>40</v>
      </c>
    </row>
    <row spans="1:3" r="42">
      <c s="4" r="A42" t="s">
        <v>69</v>
      </c>
      <c s="5" r="B42" t="n">
        <v>177887</v>
      </c>
      <c s="5" r="C42" t="n">
        <v>206315</v>
      </c>
    </row>
    <row spans="1:3" r="43">
      <c s="4" r="A43" t="s">
        <v>70</v>
      </c>
      <c s="7" r="B43" t="n">
        <v>252085</v>
      </c>
      <c s="7" r="C43" t="n">
        <v>3130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03</v>
      </c>
      <c s="2" r="B1" t="s">
        <v>78</v>
      </c>
    </row>
    <row spans="1:2" r="2">
      <c s="2" r="B2" t="s">
        <v>27</v>
      </c>
    </row>
    <row spans="1:2" r="3">
      <c s="3" r="A3" t="s">
        <v>179</v>
      </c>
    </row>
    <row spans="1:2" r="4">
      <c s="4" r="A4" t="s">
        <v>103</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r="A1" t="s">
        <v>181</v>
      </c>
      <c s="2" r="B1" t="s">
        <v>78</v>
      </c>
    </row>
    <row spans="1:2" r="2">
      <c s="2" r="B2" t="s">
        <v>27</v>
      </c>
    </row>
    <row spans="1:2" r="3">
      <c s="3" r="A3" t="s">
        <v>143</v>
      </c>
    </row>
    <row spans="1:2" r="4">
      <c s="4" r="A4" t="s">
        <v>182</v>
      </c>
      <c s="4" r="B4" t="s">
        <v>183</v>
      </c>
    </row>
    <row spans="1:2" r="5">
      <c s="4" r="A5" t="s">
        <v>184</v>
      </c>
      <c s="4" r="B5"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6</v>
      </c>
      <c s="2" r="B1" t="s">
        <v>78</v>
      </c>
    </row>
    <row spans="1:2" r="2">
      <c s="2" r="B2" t="s">
        <v>27</v>
      </c>
    </row>
    <row spans="1:2" r="3">
      <c s="3" r="A3" t="s">
        <v>149</v>
      </c>
    </row>
    <row spans="1:2" r="4">
      <c s="4" r="A4" t="s">
        <v>187</v>
      </c>
      <c s="4" r="B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189</v>
      </c>
      <c s="2" r="B1" t="s">
        <v>78</v>
      </c>
    </row>
    <row spans="1:2" r="2">
      <c s="2" r="B2" t="s">
        <v>27</v>
      </c>
    </row>
    <row spans="1:2" r="3">
      <c s="3" r="A3" t="s">
        <v>161</v>
      </c>
    </row>
    <row spans="1:2" r="4">
      <c s="4" r="A4" t="s">
        <v>190</v>
      </c>
      <c s="4" r="B4" t="s">
        <v>191</v>
      </c>
    </row>
    <row spans="1:2" r="5">
      <c s="4" r="A5" t="s">
        <v>192</v>
      </c>
      <c s="4" r="B5"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194</v>
      </c>
      <c s="2" r="B1" t="s">
        <v>78</v>
      </c>
    </row>
    <row spans="1:2" r="2">
      <c s="2" r="B2" t="s">
        <v>27</v>
      </c>
    </row>
    <row spans="1:2" r="3">
      <c s="3" r="A3" t="s">
        <v>177</v>
      </c>
    </row>
    <row spans="1:2" r="4">
      <c s="4" r="A4" t="s">
        <v>195</v>
      </c>
      <c s="4" r="B4" t="s">
        <v>196</v>
      </c>
    </row>
    <row spans="1:2" r="5">
      <c s="4" r="A5" t="s">
        <v>197</v>
      </c>
      <c s="4" r="B5"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9</v>
      </c>
      <c s="2" r="B1" t="s">
        <v>78</v>
      </c>
    </row>
    <row spans="1:2" r="2">
      <c s="2" r="B2" t="s">
        <v>27</v>
      </c>
    </row>
    <row spans="1:2" r="3">
      <c s="3" r="A3" t="s">
        <v>155</v>
      </c>
    </row>
    <row spans="1:2" r="4">
      <c s="4" r="A4" t="s">
        <v>200</v>
      </c>
      <c s="4" r="B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02</v>
      </c>
      <c s="2" r="B1" t="s">
        <v>78</v>
      </c>
    </row>
    <row spans="1:2" r="2">
      <c s="2" r="B2" t="s">
        <v>27</v>
      </c>
    </row>
    <row spans="1:2" r="3">
      <c s="3" r="A3" t="s">
        <v>179</v>
      </c>
    </row>
    <row spans="1:2" r="4">
      <c s="4" r="A4" t="s">
        <v>203</v>
      </c>
      <c s="4" r="B4" t="s">
        <v>204</v>
      </c>
    </row>
    <row spans="1:2" r="5">
      <c s="4" r="A5" t="s">
        <v>205</v>
      </c>
      <c s="4" r="B5"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7</v>
      </c>
      <c s="2" r="B1" t="s">
        <v>78</v>
      </c>
    </row>
    <row spans="1:2" r="2">
      <c s="2" r="B2" t="s">
        <v>27</v>
      </c>
    </row>
    <row spans="1:2" r="3">
      <c s="3" r="A3" t="s">
        <v>158</v>
      </c>
    </row>
    <row spans="1:2" r="4">
      <c s="4" r="A4" t="s">
        <v>208</v>
      </c>
      <c s="4" r="B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10</v>
      </c>
      <c s="2" r="B1" t="s">
        <v>77</v>
      </c>
      <c s="2" r="D1" t="s">
        <v>78</v>
      </c>
      <c s="2" r="F1" t="s">
        <v>211</v>
      </c>
    </row>
    <row spans="1:6" r="2">
      <c s="2" r="B2" t="s">
        <v>27</v>
      </c>
      <c s="2" r="C2" t="s">
        <v>79</v>
      </c>
      <c s="2" r="D2" t="s">
        <v>27</v>
      </c>
      <c s="2" r="E2" t="s">
        <v>79</v>
      </c>
      <c s="2" r="F2" t="s">
        <v>28</v>
      </c>
    </row>
    <row spans="1:6" r="3">
      <c s="4" r="A3" t="s">
        <v>212</v>
      </c>
      <c s="7" r="B3" t="n">
        <v>8948</v>
      </c>
      <c s="7" r="C3" t="n">
        <v>8007</v>
      </c>
      <c s="7" r="D3" t="n">
        <v>17250</v>
      </c>
      <c s="7" r="E3" t="n">
        <v>15236</v>
      </c>
    </row>
    <row spans="1:6" r="4">
      <c s="3" r="A4" t="s">
        <v>85</v>
      </c>
    </row>
    <row spans="1:6" r="5">
      <c s="4" r="A5" t="s">
        <v>86</v>
      </c>
      <c s="5" r="B5" t="n">
        <v>1878</v>
      </c>
      <c s="5" r="C5" t="n">
        <v>1693</v>
      </c>
      <c s="5" r="D5" t="n">
        <v>3761</v>
      </c>
      <c s="5" r="E5" t="n">
        <v>3299</v>
      </c>
    </row>
    <row spans="1:6" r="6">
      <c s="4" r="A6" t="s">
        <v>87</v>
      </c>
      <c s="5" r="B6" t="n">
        <v>1755</v>
      </c>
      <c s="5" r="C6" t="n">
        <v>1487</v>
      </c>
      <c s="5" r="D6" t="n">
        <v>2669</v>
      </c>
      <c s="5" r="E6" t="n">
        <v>2395</v>
      </c>
    </row>
    <row spans="1:6" r="7">
      <c s="4" r="A7" t="s">
        <v>88</v>
      </c>
      <c s="5" r="B7" t="n">
        <v>1234</v>
      </c>
      <c s="5" r="C7" t="n">
        <v>879</v>
      </c>
      <c s="5" r="D7" t="n">
        <v>2329</v>
      </c>
      <c s="5" r="E7" t="n">
        <v>1719</v>
      </c>
    </row>
    <row spans="1:6" r="8">
      <c s="4" r="A8" t="s">
        <v>89</v>
      </c>
      <c s="5" r="B8" t="n">
        <v>442</v>
      </c>
      <c s="5" r="C8" t="n">
        <v>403</v>
      </c>
      <c s="5" r="D8" t="n">
        <v>794</v>
      </c>
      <c s="5" r="E8" t="n">
        <v>784</v>
      </c>
    </row>
    <row spans="1:6" r="9">
      <c s="4" r="A9" t="s">
        <v>90</v>
      </c>
      <c s="5" r="B9" t="n">
        <v>1480</v>
      </c>
      <c s="5" r="C9" t="n">
        <v>1723</v>
      </c>
      <c s="5" r="D9" t="n">
        <v>3193</v>
      </c>
      <c s="5" r="E9" t="n">
        <v>3041</v>
      </c>
    </row>
    <row spans="1:6" r="10">
      <c s="4" r="A10" t="s">
        <v>91</v>
      </c>
      <c s="5" r="B10" t="n">
        <v>6789</v>
      </c>
      <c s="5" r="C10" t="n">
        <v>6185</v>
      </c>
      <c s="5" r="D10" t="n">
        <v>12746</v>
      </c>
      <c s="5" r="E10" t="n">
        <v>11238</v>
      </c>
    </row>
    <row spans="1:6" r="11">
      <c s="4" r="A11" t="s">
        <v>92</v>
      </c>
      <c s="5" r="B11" t="n">
        <v>2159</v>
      </c>
      <c s="5" r="C11" t="n">
        <v>1822</v>
      </c>
      <c s="5" r="D11" t="n">
        <v>4504</v>
      </c>
      <c s="5" r="E11" t="n">
        <v>3998</v>
      </c>
    </row>
    <row spans="1:6" r="12">
      <c s="4" r="A12" t="s">
        <v>93</v>
      </c>
      <c s="5" r="B12" t="n">
        <v>0</v>
      </c>
      <c s="5" r="C12" t="n">
        <v>0</v>
      </c>
      <c s="5" r="D12" t="n">
        <v>0</v>
      </c>
      <c s="5" r="E12" t="n">
        <v>1</v>
      </c>
    </row>
    <row spans="1:6" r="13">
      <c s="4" r="A13" t="s">
        <v>94</v>
      </c>
      <c s="5" r="B13" t="n">
        <v>-620</v>
      </c>
      <c s="5" r="C13" t="n">
        <v>-310</v>
      </c>
      <c s="5" r="D13" t="n">
        <v>-1065</v>
      </c>
      <c s="5" r="E13" t="n">
        <v>-599</v>
      </c>
    </row>
    <row spans="1:6" r="14">
      <c s="4" r="A14" t="s">
        <v>95</v>
      </c>
      <c s="5" r="B14" t="n">
        <v>-150</v>
      </c>
      <c s="5" r="C14" t="n">
        <v>-31</v>
      </c>
      <c s="5" r="D14" t="n">
        <v>-180</v>
      </c>
      <c s="5" r="E14" t="n">
        <v>-63</v>
      </c>
      <c s="7" r="F14" t="n">
        <v>-128</v>
      </c>
    </row>
    <row spans="1:6" r="15">
      <c s="4" r="A15" t="s">
        <v>96</v>
      </c>
      <c s="5" r="B15" t="n">
        <v>-3</v>
      </c>
      <c s="5" r="C15" t="n">
        <v>22</v>
      </c>
      <c s="5" r="D15" t="n">
        <v>-20</v>
      </c>
      <c s="5" r="E15" t="n">
        <v>78</v>
      </c>
    </row>
    <row spans="1:6" r="16">
      <c s="4" r="A16" t="s">
        <v>97</v>
      </c>
      <c s="5" r="B16" t="n">
        <v>1386</v>
      </c>
      <c s="5" r="C16" t="n">
        <v>1503</v>
      </c>
      <c s="5" r="D16" t="n">
        <v>3239</v>
      </c>
      <c s="5" r="E16" t="n">
        <v>3415</v>
      </c>
    </row>
    <row spans="1:6" r="17">
      <c s="4" r="A17" t="s">
        <v>98</v>
      </c>
      <c s="5" r="B17" t="n">
        <v>541</v>
      </c>
      <c s="5" r="C17" t="n">
        <v>586</v>
      </c>
      <c s="5" r="D17" t="n">
        <v>1263</v>
      </c>
      <c s="5" r="E17" t="n">
        <v>1332</v>
      </c>
    </row>
    <row spans="1:6" r="18">
      <c s="4" r="A18" t="s">
        <v>99</v>
      </c>
      <c s="5" r="B18" t="n">
        <v>845</v>
      </c>
      <c s="5" r="C18" t="n">
        <v>917</v>
      </c>
      <c s="5" r="D18" t="n">
        <v>1976</v>
      </c>
      <c s="5" r="E18" t="n">
        <v>2083</v>
      </c>
    </row>
    <row spans="1:6" r="19">
      <c s="4" r="A19" t="s">
        <v>100</v>
      </c>
      <c s="5" r="B19" t="n">
        <v>516</v>
      </c>
      <c s="5" r="C19" t="n">
        <v>787</v>
      </c>
      <c s="5" r="D19" t="n">
        <v>2179</v>
      </c>
      <c s="5" r="E19" t="n">
        <v>1961</v>
      </c>
    </row>
    <row spans="1:6" r="20">
      <c s="4" r="A20" t="s">
        <v>101</v>
      </c>
      <c s="7" r="B20" t="n">
        <v>1361</v>
      </c>
      <c s="7" r="C20" t="n">
        <v>1704</v>
      </c>
      <c s="7" r="D20" t="n">
        <v>4155</v>
      </c>
      <c s="7" r="E20" t="n">
        <v>4044</v>
      </c>
    </row>
    <row spans="1:6" r="21">
      <c s="3" r="A21" t="s">
        <v>102</v>
      </c>
    </row>
    <row spans="1:6" r="22">
      <c s="4" r="A22" t="s">
        <v>99</v>
      </c>
      <c s="8" r="B22" t="n">
        <v>0.09</v>
      </c>
      <c s="8" r="C22" t="n">
        <v>0.1</v>
      </c>
      <c s="8" r="D22" t="n">
        <v>0.2</v>
      </c>
      <c s="8" r="E22" t="n">
        <v>0.22</v>
      </c>
    </row>
    <row spans="1:6" r="23">
      <c s="4" r="A23" t="s">
        <v>103</v>
      </c>
      <c s="9" r="B23" t="n">
        <v>0.05</v>
      </c>
      <c s="9" r="C23" t="n">
        <v>0.08</v>
      </c>
      <c s="9" r="D23" t="n">
        <v>0.23</v>
      </c>
      <c s="9" r="E23" t="n">
        <v>0.2</v>
      </c>
    </row>
    <row spans="1:6" r="24">
      <c s="4" r="A24" t="s">
        <v>101</v>
      </c>
      <c s="9" r="B24" t="n">
        <v>0.14</v>
      </c>
      <c s="9" r="C24" t="n">
        <v>0.18</v>
      </c>
      <c s="9" r="D24" t="n">
        <v>0.43</v>
      </c>
      <c s="9" r="E24" t="n">
        <v>0.42</v>
      </c>
    </row>
    <row spans="1:6" r="25">
      <c s="3" r="A25" t="s">
        <v>104</v>
      </c>
    </row>
    <row spans="1:6" r="26">
      <c s="4" r="A26" t="s">
        <v>99</v>
      </c>
      <c s="9" r="B26" t="n">
        <v>0.09</v>
      </c>
      <c s="9" r="C26" t="n">
        <v>0.1</v>
      </c>
      <c s="9" r="D26" t="n">
        <v>0.2</v>
      </c>
      <c s="9" r="E26" t="n">
        <v>0.22</v>
      </c>
    </row>
    <row spans="1:6" r="27">
      <c s="4" r="A27" t="s">
        <v>103</v>
      </c>
      <c s="9" r="B27" t="n">
        <v>0.05</v>
      </c>
      <c s="9" r="C27" t="n">
        <v>0.08</v>
      </c>
      <c s="9" r="D27" t="n">
        <v>0.22</v>
      </c>
      <c s="9" r="E27" t="n">
        <v>0.2</v>
      </c>
    </row>
    <row spans="1:6" r="28">
      <c s="4" r="A28" t="s">
        <v>101</v>
      </c>
      <c s="8" r="B28" t="n">
        <v>0.14</v>
      </c>
      <c s="8" r="C28" t="n">
        <v>0.18</v>
      </c>
      <c s="8" r="D28" t="n">
        <v>0.42</v>
      </c>
      <c s="8" r="E28" t="n">
        <v>0.42</v>
      </c>
    </row>
    <row spans="1:6" r="29">
      <c s="4" r="A29" t="s">
        <v>213</v>
      </c>
    </row>
    <row spans="1:6" r="30">
      <c s="4" r="A30" t="s">
        <v>212</v>
      </c>
      <c s="7" r="C30" t="n">
        <v>8007</v>
      </c>
      <c s="7" r="E30" t="n">
        <v>15236</v>
      </c>
    </row>
    <row spans="1:6" r="31">
      <c s="3" r="A31" t="s">
        <v>85</v>
      </c>
    </row>
    <row spans="1:6" r="32">
      <c s="4" r="A32" t="s">
        <v>86</v>
      </c>
      <c s="5" r="C32" t="n">
        <v>1693</v>
      </c>
      <c s="5" r="E32" t="n">
        <v>3299</v>
      </c>
    </row>
    <row spans="1:6" r="33">
      <c s="4" r="A33" t="s">
        <v>87</v>
      </c>
      <c s="5" r="C33" t="n">
        <v>1487</v>
      </c>
      <c s="5" r="E33" t="n">
        <v>2395</v>
      </c>
    </row>
    <row spans="1:6" r="34">
      <c s="4" r="A34" t="s">
        <v>88</v>
      </c>
      <c s="5" r="C34" t="n">
        <v>879</v>
      </c>
      <c s="5" r="E34" t="n">
        <v>1719</v>
      </c>
    </row>
    <row spans="1:6" r="35">
      <c s="4" r="A35" t="s">
        <v>89</v>
      </c>
      <c s="5" r="C35" t="n">
        <v>403</v>
      </c>
      <c s="5" r="E35" t="n">
        <v>784</v>
      </c>
    </row>
    <row spans="1:6" r="36">
      <c s="4" r="A36" t="s">
        <v>90</v>
      </c>
      <c s="5" r="C36" t="n">
        <v>1723</v>
      </c>
      <c s="5" r="E36" t="n">
        <v>3041</v>
      </c>
    </row>
    <row spans="1:6" r="37">
      <c s="4" r="A37" t="s">
        <v>91</v>
      </c>
      <c s="5" r="C37" t="n">
        <v>6185</v>
      </c>
      <c s="5" r="E37" t="n">
        <v>11238</v>
      </c>
    </row>
    <row spans="1:6" r="38">
      <c s="4" r="A38" t="s">
        <v>92</v>
      </c>
      <c s="7" r="C38" t="n">
        <v>1822</v>
      </c>
      <c s="5" r="E38" t="n">
        <v>3998</v>
      </c>
    </row>
    <row spans="1:6" r="39">
      <c s="4" r="A39" t="s">
        <v>93</v>
      </c>
      <c s="5" r="E39" t="n">
        <v>1</v>
      </c>
    </row>
    <row spans="1:6" r="40">
      <c s="4" r="A40" t="s">
        <v>94</v>
      </c>
      <c s="7" r="C40" t="n">
        <v>-310</v>
      </c>
      <c s="5" r="E40" t="n">
        <v>-599</v>
      </c>
    </row>
    <row spans="1:6" r="41">
      <c s="4" r="A41" t="s">
        <v>95</v>
      </c>
      <c s="5" r="C41" t="n">
        <v>-31</v>
      </c>
      <c s="5" r="E41" t="n">
        <v>-63</v>
      </c>
    </row>
    <row spans="1:6" r="42">
      <c s="4" r="A42" t="s">
        <v>96</v>
      </c>
      <c s="5" r="C42" t="n">
        <v>22</v>
      </c>
      <c s="5" r="E42" t="n">
        <v>78</v>
      </c>
    </row>
    <row spans="1:6" r="43">
      <c s="4" r="A43" t="s">
        <v>97</v>
      </c>
      <c s="5" r="C43" t="n">
        <v>1503</v>
      </c>
      <c s="5" r="E43" t="n">
        <v>3415</v>
      </c>
    </row>
    <row spans="1:6" r="44">
      <c s="4" r="A44" t="s">
        <v>98</v>
      </c>
      <c s="5" r="C44" t="n">
        <v>586</v>
      </c>
      <c s="5" r="E44" t="n">
        <v>1332</v>
      </c>
    </row>
    <row spans="1:6" r="45">
      <c s="4" r="A45" t="s">
        <v>99</v>
      </c>
      <c s="5" r="C45" t="n">
        <v>917</v>
      </c>
      <c s="5" r="E45" t="n">
        <v>2083</v>
      </c>
    </row>
    <row spans="1:6" r="46">
      <c s="4" r="A46" t="s">
        <v>100</v>
      </c>
      <c s="5" r="C46" t="n">
        <v>787</v>
      </c>
      <c s="5" r="E46" t="n">
        <v>1961</v>
      </c>
    </row>
    <row spans="1:6" r="47">
      <c s="4" r="A47" t="s">
        <v>101</v>
      </c>
      <c s="7" r="C47" t="n">
        <v>1704</v>
      </c>
      <c s="7" r="E47" t="n">
        <v>4044</v>
      </c>
    </row>
    <row spans="1:6" r="48">
      <c s="3" r="A48" t="s">
        <v>102</v>
      </c>
    </row>
    <row spans="1:6" r="49">
      <c s="4" r="A49" t="s">
        <v>99</v>
      </c>
      <c s="8" r="C49" t="n">
        <v>0.1</v>
      </c>
      <c s="8" r="E49" t="n">
        <v>0.22</v>
      </c>
    </row>
    <row spans="1:6" r="50">
      <c s="4" r="A50" t="s">
        <v>103</v>
      </c>
      <c s="9" r="C50" t="n">
        <v>0.08</v>
      </c>
      <c s="9" r="E50" t="n">
        <v>0.2</v>
      </c>
    </row>
    <row spans="1:6" r="51">
      <c s="4" r="A51" t="s">
        <v>101</v>
      </c>
      <c s="9" r="C51" t="n">
        <v>0.18</v>
      </c>
      <c s="9" r="E51" t="n">
        <v>0.42</v>
      </c>
    </row>
    <row spans="1:6" r="52">
      <c s="3" r="A52" t="s">
        <v>104</v>
      </c>
    </row>
    <row spans="1:6" r="53">
      <c s="4" r="A53" t="s">
        <v>99</v>
      </c>
      <c s="9" r="C53" t="n">
        <v>0.1</v>
      </c>
      <c s="9" r="E53" t="n">
        <v>0.22</v>
      </c>
    </row>
    <row spans="1:6" r="54">
      <c s="4" r="A54" t="s">
        <v>103</v>
      </c>
      <c s="9" r="C54" t="n">
        <v>0.08</v>
      </c>
      <c s="9" r="E54" t="n">
        <v>0.2</v>
      </c>
    </row>
    <row spans="1:6" r="55">
      <c s="4" r="A55" t="s">
        <v>101</v>
      </c>
      <c s="8" r="C55" t="n">
        <v>0.18</v>
      </c>
      <c s="8" r="E55" t="n">
        <v>0.42</v>
      </c>
    </row>
    <row spans="1:6" r="56">
      <c s="4" r="A56" t="s">
        <v>214</v>
      </c>
    </row>
    <row spans="1:6" r="57">
      <c s="4" r="A57" t="s">
        <v>212</v>
      </c>
      <c s="7" r="C57" t="n">
        <v>8007</v>
      </c>
      <c s="7" r="E57" t="n">
        <v>15236</v>
      </c>
    </row>
    <row spans="1:6" r="58">
      <c s="3" r="A58" t="s">
        <v>85</v>
      </c>
    </row>
    <row spans="1:6" r="59">
      <c s="4" r="A59" t="s">
        <v>86</v>
      </c>
      <c s="5" r="C59" t="n">
        <v>1693</v>
      </c>
      <c s="5" r="E59" t="n">
        <v>3299</v>
      </c>
    </row>
    <row spans="1:6" r="60">
      <c s="4" r="A60" t="s">
        <v>87</v>
      </c>
      <c s="5" r="C60" t="n">
        <v>1487</v>
      </c>
      <c s="5" r="E60" t="n">
        <v>2395</v>
      </c>
    </row>
    <row spans="1:6" r="61">
      <c s="4" r="A61" t="s">
        <v>88</v>
      </c>
      <c s="5" r="C61" t="n">
        <v>879</v>
      </c>
      <c s="5" r="E61" t="n">
        <v>1719</v>
      </c>
    </row>
    <row spans="1:6" r="62">
      <c s="4" r="A62" t="s">
        <v>89</v>
      </c>
      <c s="5" r="C62" t="n">
        <v>403</v>
      </c>
      <c s="5" r="E62" t="n">
        <v>784</v>
      </c>
    </row>
    <row spans="1:6" r="63">
      <c s="4" r="A63" t="s">
        <v>90</v>
      </c>
      <c s="5" r="C63" t="n">
        <v>1076</v>
      </c>
      <c s="5" r="E63" t="n">
        <v>2394</v>
      </c>
    </row>
    <row spans="1:6" r="64">
      <c s="4" r="A64" t="s">
        <v>91</v>
      </c>
      <c s="5" r="C64" t="n">
        <v>5538</v>
      </c>
      <c s="5" r="E64" t="n">
        <v>10591</v>
      </c>
    </row>
    <row spans="1:6" r="65">
      <c s="4" r="A65" t="s">
        <v>92</v>
      </c>
      <c s="7" r="C65" t="n">
        <v>2469</v>
      </c>
      <c s="5" r="E65" t="n">
        <v>4645</v>
      </c>
    </row>
    <row spans="1:6" r="66">
      <c s="4" r="A66" t="s">
        <v>93</v>
      </c>
      <c s="5" r="E66" t="n">
        <v>1</v>
      </c>
    </row>
    <row spans="1:6" r="67">
      <c s="4" r="A67" t="s">
        <v>94</v>
      </c>
      <c s="7" r="C67" t="n">
        <v>-310</v>
      </c>
      <c s="5" r="E67" t="n">
        <v>-599</v>
      </c>
    </row>
    <row spans="1:6" r="68">
      <c s="4" r="A68" t="s">
        <v>95</v>
      </c>
      <c s="5" r="C68" t="n">
        <v>-31</v>
      </c>
      <c s="5" r="E68" t="n">
        <v>-63</v>
      </c>
    </row>
    <row spans="1:6" r="69">
      <c s="4" r="A69" t="s">
        <v>96</v>
      </c>
      <c s="5" r="C69" t="n">
        <v>22</v>
      </c>
      <c s="5" r="E69" t="n">
        <v>78</v>
      </c>
    </row>
    <row spans="1:6" r="70">
      <c s="4" r="A70" t="s">
        <v>97</v>
      </c>
      <c s="5" r="C70" t="n">
        <v>2150</v>
      </c>
      <c s="5" r="E70" t="n">
        <v>4062</v>
      </c>
    </row>
    <row spans="1:6" r="71">
      <c s="4" r="A71" t="s">
        <v>98</v>
      </c>
      <c s="5" r="C71" t="n">
        <v>838</v>
      </c>
      <c s="5" r="E71" t="n">
        <v>1584</v>
      </c>
    </row>
    <row spans="1:6" r="72">
      <c s="4" r="A72" t="s">
        <v>99</v>
      </c>
      <c s="5" r="C72" t="n">
        <v>1312</v>
      </c>
      <c s="5" r="E72" t="n">
        <v>2478</v>
      </c>
    </row>
    <row spans="1:6" r="73">
      <c s="4" r="A73" t="s">
        <v>100</v>
      </c>
      <c s="5" r="C73" t="n">
        <v>392</v>
      </c>
      <c s="5" r="E73" t="n">
        <v>1566</v>
      </c>
    </row>
    <row spans="1:6" r="74">
      <c s="4" r="A74" t="s">
        <v>101</v>
      </c>
      <c s="7" r="C74" t="n">
        <v>1704</v>
      </c>
      <c s="7" r="E74" t="n">
        <v>4044</v>
      </c>
    </row>
    <row spans="1:6" r="75">
      <c s="3" r="A75" t="s">
        <v>102</v>
      </c>
    </row>
    <row spans="1:6" r="76">
      <c s="4" r="A76" t="s">
        <v>99</v>
      </c>
      <c s="8" r="C76" t="n">
        <v>0.14</v>
      </c>
      <c s="8" r="E76" t="n">
        <v>0.26</v>
      </c>
    </row>
    <row spans="1:6" r="77">
      <c s="4" r="A77" t="s">
        <v>103</v>
      </c>
      <c s="9" r="C77" t="n">
        <v>0.04</v>
      </c>
      <c s="9" r="E77" t="n">
        <v>0.16</v>
      </c>
    </row>
    <row spans="1:6" r="78">
      <c s="4" r="A78" t="s">
        <v>101</v>
      </c>
      <c s="9" r="C78" t="n">
        <v>0.18</v>
      </c>
      <c s="9" r="E78" t="n">
        <v>0.42</v>
      </c>
    </row>
    <row spans="1:6" r="79">
      <c s="3" r="A79" t="s">
        <v>104</v>
      </c>
    </row>
    <row spans="1:6" r="80">
      <c s="4" r="A80" t="s">
        <v>99</v>
      </c>
      <c s="9" r="C80" t="n">
        <v>0.14</v>
      </c>
      <c s="9" r="E80" t="n">
        <v>0.26</v>
      </c>
    </row>
    <row spans="1:6" r="81">
      <c s="4" r="A81" t="s">
        <v>103</v>
      </c>
      <c s="9" r="C81" t="n">
        <v>0.04</v>
      </c>
      <c s="9" r="E81" t="n">
        <v>0.16</v>
      </c>
    </row>
    <row spans="1:6" r="82">
      <c s="4" r="A82" t="s">
        <v>101</v>
      </c>
      <c s="8" r="C82" t="n">
        <v>0.18</v>
      </c>
      <c s="8" r="E82" t="n">
        <v>0.4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15</v>
      </c>
      <c s="2" r="B1" t="s">
        <v>77</v>
      </c>
      <c s="2" r="D1" t="s">
        <v>78</v>
      </c>
      <c s="2" r="F1" t="s">
        <v>211</v>
      </c>
    </row>
    <row spans="1:6" r="2">
      <c s="2" r="B2" t="s">
        <v>27</v>
      </c>
      <c s="2" r="C2" t="s">
        <v>79</v>
      </c>
      <c s="2" r="D2" t="s">
        <v>27</v>
      </c>
      <c s="2" r="E2" t="s">
        <v>79</v>
      </c>
      <c s="2" r="F2" t="s">
        <v>28</v>
      </c>
    </row>
    <row spans="1:6" r="3">
      <c s="3" r="A3" t="s">
        <v>109</v>
      </c>
    </row>
    <row spans="1:6" r="4">
      <c s="4" r="A4" t="s">
        <v>101</v>
      </c>
      <c s="7" r="B4" t="n">
        <v>1361</v>
      </c>
      <c s="7" r="C4" t="n">
        <v>1704</v>
      </c>
      <c s="7" r="D4" t="n">
        <v>4155</v>
      </c>
      <c s="7" r="E4" t="n">
        <v>4044</v>
      </c>
    </row>
    <row spans="1:6" r="5">
      <c s="3" r="A5" t="s">
        <v>110</v>
      </c>
    </row>
    <row spans="1:6" r="6">
      <c s="4" r="A6" t="s">
        <v>111</v>
      </c>
      <c s="5" r="B6" t="n">
        <v>-516</v>
      </c>
      <c s="5" r="C6" t="n">
        <v>-787</v>
      </c>
      <c s="5" r="D6" t="n">
        <v>-2179</v>
      </c>
      <c s="5" r="E6" t="n">
        <v>-1961</v>
      </c>
    </row>
    <row spans="1:6" r="7">
      <c s="4" r="A7" t="s">
        <v>86</v>
      </c>
      <c s="5" r="D7" t="n">
        <v>3851</v>
      </c>
      <c s="5" r="E7" t="n">
        <v>3384</v>
      </c>
    </row>
    <row spans="1:6" r="8">
      <c s="4" r="A8" t="s">
        <v>57</v>
      </c>
      <c s="5" r="D8" t="n">
        <v>1583</v>
      </c>
      <c s="5" r="E8" t="n">
        <v>372</v>
      </c>
    </row>
    <row spans="1:6" r="9">
      <c s="4" r="A9" t="s">
        <v>95</v>
      </c>
      <c s="5" r="B9" t="n">
        <v>150</v>
      </c>
      <c s="5" r="C9" t="n">
        <v>31</v>
      </c>
      <c s="5" r="D9" t="n">
        <v>180</v>
      </c>
      <c s="5" r="E9" t="n">
        <v>63</v>
      </c>
      <c s="7" r="F9" t="n">
        <v>128</v>
      </c>
    </row>
    <row spans="1:6" r="10">
      <c s="4" r="A10" t="s">
        <v>112</v>
      </c>
      <c s="5" r="D10" t="n">
        <v>120</v>
      </c>
      <c s="5" r="E10" t="n">
        <v>-74</v>
      </c>
    </row>
    <row spans="1:6" r="11">
      <c s="4" r="A11" t="s">
        <v>113</v>
      </c>
      <c s="7" r="B11" t="n">
        <v>582</v>
      </c>
      <c s="5" r="C11" t="n">
        <v>791</v>
      </c>
      <c s="5" r="D11" t="n">
        <v>754</v>
      </c>
      <c s="5" r="E11" t="n">
        <v>960</v>
      </c>
    </row>
    <row spans="1:6" r="12">
      <c s="3" r="A12" t="s">
        <v>114</v>
      </c>
    </row>
    <row spans="1:6" r="13">
      <c s="4" r="A13" t="s">
        <v>42</v>
      </c>
      <c s="5" r="D13" t="n">
        <v>146</v>
      </c>
      <c s="5" r="E13" t="n">
        <v>1516</v>
      </c>
    </row>
    <row spans="1:6" r="14">
      <c s="4" r="A14" t="s">
        <v>115</v>
      </c>
      <c s="5" r="D14" t="n">
        <v>-180</v>
      </c>
      <c s="5" r="E14" t="n">
        <v>-102</v>
      </c>
    </row>
    <row spans="1:6" r="15">
      <c s="4" r="A15" t="s">
        <v>53</v>
      </c>
      <c s="5" r="D15" t="n">
        <v>-2828</v>
      </c>
      <c s="5" r="E15" t="n">
        <v>-2139</v>
      </c>
    </row>
    <row spans="1:6" r="16">
      <c s="4" r="A16" t="s">
        <v>116</v>
      </c>
      <c s="5" r="D16" t="n">
        <v>-2348</v>
      </c>
      <c s="5" r="E16" t="n">
        <v>-1379</v>
      </c>
    </row>
    <row spans="1:6" r="17">
      <c s="4" r="A17" t="s">
        <v>117</v>
      </c>
      <c s="5" r="D17" t="n">
        <v>33</v>
      </c>
      <c s="5" r="E17" t="n">
        <v>50</v>
      </c>
    </row>
    <row spans="1:6" r="18">
      <c s="4" r="A18" t="s">
        <v>118</v>
      </c>
      <c s="5" r="D18" t="n">
        <v>3287</v>
      </c>
      <c s="5" r="E18" t="n">
        <v>4734</v>
      </c>
    </row>
    <row spans="1:6" r="19">
      <c s="4" r="A19" t="s">
        <v>119</v>
      </c>
      <c s="5" r="D19" t="n">
        <v>4984</v>
      </c>
      <c s="5" r="E19" t="n">
        <v>4050</v>
      </c>
    </row>
    <row spans="1:6" r="20">
      <c s="4" r="A20" t="s">
        <v>120</v>
      </c>
      <c s="7" r="D20" t="n">
        <v>8271</v>
      </c>
      <c s="5" r="E20" t="n">
        <v>8784</v>
      </c>
    </row>
    <row spans="1:6" r="21">
      <c s="4" r="A21" t="s">
        <v>213</v>
      </c>
    </row>
    <row spans="1:6" r="22">
      <c s="3" r="A22" t="s">
        <v>109</v>
      </c>
    </row>
    <row spans="1:6" r="23">
      <c s="4" r="A23" t="s">
        <v>101</v>
      </c>
      <c s="5" r="C23" t="n">
        <v>1704</v>
      </c>
      <c s="5" r="E23" t="n">
        <v>4044</v>
      </c>
    </row>
    <row spans="1:6" r="24">
      <c s="3" r="A24" t="s">
        <v>110</v>
      </c>
    </row>
    <row spans="1:6" r="25">
      <c s="4" r="A25" t="s">
        <v>111</v>
      </c>
      <c s="5" r="C25" t="n">
        <v>-787</v>
      </c>
      <c s="5" r="E25" t="n">
        <v>-1961</v>
      </c>
    </row>
    <row spans="1:6" r="26">
      <c s="4" r="A26" t="s">
        <v>86</v>
      </c>
      <c s="5" r="E26" t="n">
        <v>3384</v>
      </c>
    </row>
    <row spans="1:6" r="27">
      <c s="4" r="A27" t="s">
        <v>57</v>
      </c>
      <c s="5" r="E27" t="n">
        <v>372</v>
      </c>
    </row>
    <row spans="1:6" r="28">
      <c s="4" r="A28" t="s">
        <v>95</v>
      </c>
      <c s="5" r="C28" t="n">
        <v>31</v>
      </c>
      <c s="5" r="E28" t="n">
        <v>63</v>
      </c>
    </row>
    <row spans="1:6" r="29">
      <c s="4" r="A29" t="s">
        <v>112</v>
      </c>
      <c s="5" r="E29" t="n">
        <v>-74</v>
      </c>
    </row>
    <row spans="1:6" r="30">
      <c s="4" r="A30" t="s">
        <v>113</v>
      </c>
      <c s="5" r="E30" t="n">
        <v>960</v>
      </c>
    </row>
    <row spans="1:6" r="31">
      <c s="3" r="A31" t="s">
        <v>114</v>
      </c>
    </row>
    <row spans="1:6" r="32">
      <c s="4" r="A32" t="s">
        <v>42</v>
      </c>
      <c s="5" r="E32" t="n">
        <v>1516</v>
      </c>
    </row>
    <row spans="1:6" r="33">
      <c s="4" r="A33" t="s">
        <v>115</v>
      </c>
      <c s="5" r="E33" t="n">
        <v>-102</v>
      </c>
    </row>
    <row spans="1:6" r="34">
      <c s="4" r="A34" t="s">
        <v>53</v>
      </c>
      <c s="5" r="E34" t="n">
        <v>-2139</v>
      </c>
    </row>
    <row spans="1:6" r="35">
      <c s="4" r="A35" t="s">
        <v>116</v>
      </c>
      <c s="5" r="E35" t="n">
        <v>-1379</v>
      </c>
    </row>
    <row spans="1:6" r="36">
      <c s="4" r="A36" t="s">
        <v>117</v>
      </c>
      <c s="5" r="E36" t="n">
        <v>50</v>
      </c>
    </row>
    <row spans="1:6" r="37">
      <c s="4" r="A37" t="s">
        <v>118</v>
      </c>
      <c s="5" r="E37" t="n">
        <v>4734</v>
      </c>
    </row>
    <row spans="1:6" r="38">
      <c s="4" r="A38" t="s">
        <v>119</v>
      </c>
      <c s="5" r="E38" t="n">
        <v>4050</v>
      </c>
    </row>
    <row spans="1:6" r="39">
      <c s="4" r="A39" t="s">
        <v>120</v>
      </c>
      <c s="5" r="E39" t="n">
        <v>8784</v>
      </c>
    </row>
    <row spans="1:6" r="40">
      <c s="4" r="A40" t="s">
        <v>214</v>
      </c>
    </row>
    <row spans="1:6" r="41">
      <c s="3" r="A41" t="s">
        <v>109</v>
      </c>
    </row>
    <row spans="1:6" r="42">
      <c s="4" r="A42" t="s">
        <v>101</v>
      </c>
      <c s="5" r="C42" t="n">
        <v>1704</v>
      </c>
      <c s="5" r="E42" t="n">
        <v>4044</v>
      </c>
    </row>
    <row spans="1:6" r="43">
      <c s="3" r="A43" t="s">
        <v>110</v>
      </c>
    </row>
    <row spans="1:6" r="44">
      <c s="4" r="A44" t="s">
        <v>111</v>
      </c>
      <c s="5" r="C44" t="n">
        <v>-392</v>
      </c>
      <c s="5" r="E44" t="n">
        <v>-1566</v>
      </c>
    </row>
    <row spans="1:6" r="45">
      <c s="4" r="A45" t="s">
        <v>86</v>
      </c>
      <c s="5" r="E45" t="n">
        <v>3384</v>
      </c>
    </row>
    <row spans="1:6" r="46">
      <c s="4" r="A46" t="s">
        <v>57</v>
      </c>
      <c s="5" r="E46" t="n">
        <v>372</v>
      </c>
    </row>
    <row spans="1:6" r="47">
      <c s="4" r="A47" t="s">
        <v>95</v>
      </c>
      <c s="7" r="C47" t="n">
        <v>31</v>
      </c>
      <c s="5" r="E47" t="n">
        <v>63</v>
      </c>
    </row>
    <row spans="1:6" r="48">
      <c s="4" r="A48" t="s">
        <v>112</v>
      </c>
      <c s="5" r="E48" t="n">
        <v>-74</v>
      </c>
    </row>
    <row spans="1:6" r="49">
      <c s="4" r="A49" t="s">
        <v>113</v>
      </c>
      <c s="5" r="E49" t="n">
        <v>960</v>
      </c>
    </row>
    <row spans="1:6" r="50">
      <c s="3" r="A50" t="s">
        <v>114</v>
      </c>
    </row>
    <row spans="1:6" r="51">
      <c s="4" r="A51" t="s">
        <v>42</v>
      </c>
      <c s="5" r="E51" t="n">
        <v>1516</v>
      </c>
    </row>
    <row spans="1:6" r="52">
      <c s="4" r="A52" t="s">
        <v>115</v>
      </c>
      <c s="5" r="E52" t="n">
        <v>-102</v>
      </c>
    </row>
    <row spans="1:6" r="53">
      <c s="4" r="A53" t="s">
        <v>53</v>
      </c>
      <c s="5" r="E53" t="n">
        <v>-2139</v>
      </c>
    </row>
    <row spans="1:6" r="54">
      <c s="4" r="A54" t="s">
        <v>116</v>
      </c>
      <c s="5" r="E54" t="n">
        <v>-1379</v>
      </c>
    </row>
    <row spans="1:6" r="55">
      <c s="4" r="A55" t="s">
        <v>117</v>
      </c>
      <c s="5" r="E55" t="n">
        <v>50</v>
      </c>
    </row>
    <row spans="1:6" r="56">
      <c s="4" r="A56" t="s">
        <v>118</v>
      </c>
      <c s="5" r="E56" t="n">
        <v>5129</v>
      </c>
    </row>
    <row spans="1:6" r="57">
      <c s="4" r="A57" t="s">
        <v>119</v>
      </c>
      <c s="5" r="E57" t="n">
        <v>3655</v>
      </c>
    </row>
    <row spans="1:6" r="58">
      <c s="4" r="A58" t="s">
        <v>120</v>
      </c>
      <c s="7" r="E58" t="n">
        <v>878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71</v>
      </c>
      <c s="2" r="B1" t="s">
        <v>27</v>
      </c>
      <c s="2" r="C1" t="s">
        <v>28</v>
      </c>
    </row>
    <row spans="1:3" r="2">
      <c s="3" r="A2" t="s">
        <v>72</v>
      </c>
    </row>
    <row spans="1:3" r="3">
      <c s="4" r="A3" t="s">
        <v>73</v>
      </c>
      <c s="8" r="B3" t="n">
        <v>0.1</v>
      </c>
      <c s="8" r="C3" t="n">
        <v>0.1</v>
      </c>
    </row>
    <row spans="1:3" r="4">
      <c s="4" r="A4" t="s">
        <v>74</v>
      </c>
      <c s="5" r="B4" t="n">
        <v>25000000</v>
      </c>
      <c s="5" r="C4" t="n">
        <v>25000000</v>
      </c>
    </row>
    <row spans="1:3" r="5">
      <c s="4" r="A5" t="s">
        <v>75</v>
      </c>
      <c s="5" r="B5" t="n">
        <v>9770770</v>
      </c>
      <c s="5" r="C5" t="n">
        <v>97032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s="1" r="A1" t="s">
        <v>216</v>
      </c>
      <c s="2" r="B1" t="s">
        <v>77</v>
      </c>
      <c s="2" r="D1" t="s">
        <v>78</v>
      </c>
    </row>
    <row spans="1:6" r="2">
      <c s="2" r="B2" t="s">
        <v>27</v>
      </c>
      <c s="2" r="C2" t="s">
        <v>79</v>
      </c>
      <c s="2" r="D2" t="s">
        <v>27</v>
      </c>
      <c s="2" r="E2" t="s">
        <v>79</v>
      </c>
      <c s="2" r="F2" t="s">
        <v>28</v>
      </c>
    </row>
    <row spans="1:6" r="3">
      <c s="3" r="A3" t="s">
        <v>217</v>
      </c>
    </row>
    <row spans="1:6" r="4">
      <c s="4" r="A4" t="s">
        <v>218</v>
      </c>
      <c s="7" r="B4" t="n">
        <v>8948</v>
      </c>
      <c s="7" r="C4" t="n">
        <v>8007</v>
      </c>
      <c s="7" r="D4" t="n">
        <v>17250</v>
      </c>
      <c s="7" r="E4" t="n">
        <v>15236</v>
      </c>
    </row>
    <row spans="1:6" r="5">
      <c s="4" r="A5" t="s">
        <v>94</v>
      </c>
      <c s="5" r="B5" t="n">
        <v>620</v>
      </c>
      <c s="5" r="C5" t="n">
        <v>310</v>
      </c>
      <c s="5" r="D5" t="n">
        <v>1065</v>
      </c>
      <c s="5" r="E5" t="n">
        <v>599</v>
      </c>
    </row>
    <row spans="1:6" r="6">
      <c s="4" r="A6" t="s">
        <v>219</v>
      </c>
      <c s="5" r="B6" t="n">
        <v>1234</v>
      </c>
      <c s="5" r="C6" t="n">
        <v>879</v>
      </c>
      <c s="5" r="D6" t="n">
        <v>2329</v>
      </c>
      <c s="5" r="E6" t="n">
        <v>1719</v>
      </c>
    </row>
    <row spans="1:6" r="7">
      <c s="4" r="A7" t="s">
        <v>86</v>
      </c>
      <c s="5" r="D7" t="n">
        <v>3851</v>
      </c>
      <c s="5" r="E7" t="n">
        <v>3384</v>
      </c>
    </row>
    <row spans="1:6" r="8">
      <c s="4" r="A8" t="s">
        <v>220</v>
      </c>
      <c s="5" r="B8" t="n">
        <v>717</v>
      </c>
      <c s="5" r="D8" t="n">
        <v>717</v>
      </c>
      <c s="7" r="F8" t="n">
        <v>1074</v>
      </c>
    </row>
    <row spans="1:6" r="9">
      <c s="4" r="A9" t="s">
        <v>221</v>
      </c>
      <c s="5" r="F9" t="n">
        <v>59465</v>
      </c>
    </row>
    <row spans="1:6" r="10">
      <c s="4" r="A10" t="s">
        <v>222</v>
      </c>
      <c s="5" r="B10" t="n">
        <v>252085</v>
      </c>
      <c s="5" r="D10" t="n">
        <v>252085</v>
      </c>
      <c s="5" r="F10" t="n">
        <v>313071</v>
      </c>
    </row>
    <row spans="1:6" r="11">
      <c s="4" r="A11" t="s">
        <v>223</v>
      </c>
    </row>
    <row spans="1:6" r="12">
      <c s="3" r="A12" t="s">
        <v>217</v>
      </c>
    </row>
    <row spans="1:6" r="13">
      <c s="4" r="A13" t="s">
        <v>218</v>
      </c>
      <c s="5" r="B13" t="n">
        <v>7330</v>
      </c>
      <c s="5" r="C13" t="n">
        <v>6580</v>
      </c>
      <c s="5" r="D13" t="n">
        <v>14087</v>
      </c>
      <c s="5" r="E13" t="n">
        <v>12340</v>
      </c>
    </row>
    <row spans="1:6" r="14">
      <c s="4" r="A14" t="s">
        <v>224</v>
      </c>
      <c s="5" r="B14" t="n">
        <v>3187</v>
      </c>
      <c s="5" r="C14" t="n">
        <v>2840</v>
      </c>
      <c s="5" r="D14" t="n">
        <v>6573</v>
      </c>
      <c s="5" r="E14" t="n">
        <v>5548</v>
      </c>
    </row>
    <row spans="1:6" r="15">
      <c s="4" r="A15" t="s">
        <v>90</v>
      </c>
      <c s="5" r="B15" t="n">
        <v>-236</v>
      </c>
      <c s="5" r="C15" t="n">
        <v>-178</v>
      </c>
      <c s="5" r="D15" t="n">
        <v>-426</v>
      </c>
      <c s="5" r="E15" t="n">
        <v>-356</v>
      </c>
    </row>
    <row spans="1:6" r="16">
      <c s="4" r="A16" t="s">
        <v>94</v>
      </c>
      <c s="5" r="B16" t="n">
        <v>620</v>
      </c>
      <c s="5" r="C16" t="n">
        <v>310</v>
      </c>
      <c s="5" r="D16" t="n">
        <v>1065</v>
      </c>
      <c s="5" r="E16" t="n">
        <v>599</v>
      </c>
    </row>
    <row spans="1:6" r="17">
      <c s="4" r="A17" t="s">
        <v>86</v>
      </c>
      <c s="5" r="B17" t="n">
        <v>1776</v>
      </c>
      <c s="5" r="C17" t="n">
        <v>1619</v>
      </c>
      <c s="5" r="D17" t="n">
        <v>3562</v>
      </c>
      <c s="5" r="E17" t="n">
        <v>3151</v>
      </c>
    </row>
    <row spans="1:6" r="18">
      <c s="4" r="A18" t="s">
        <v>225</v>
      </c>
      <c s="5" r="B18" t="n">
        <v>152222</v>
      </c>
      <c s="5" r="D18" t="n">
        <v>152222</v>
      </c>
      <c s="5" r="F18" t="n">
        <v>144420</v>
      </c>
    </row>
    <row spans="1:6" r="19">
      <c s="4" r="A19" t="s">
        <v>226</v>
      </c>
    </row>
    <row spans="1:6" r="20">
      <c s="3" r="A20" t="s">
        <v>217</v>
      </c>
    </row>
    <row spans="1:6" r="21">
      <c s="4" r="A21" t="s">
        <v>218</v>
      </c>
      <c s="5" r="B21" t="n">
        <v>1335</v>
      </c>
      <c s="5" r="C21" t="n">
        <v>1226</v>
      </c>
      <c s="5" r="D21" t="n">
        <v>2679</v>
      </c>
      <c s="5" r="E21" t="n">
        <v>2494</v>
      </c>
    </row>
    <row spans="1:6" r="22">
      <c s="4" r="A22" t="s">
        <v>224</v>
      </c>
      <c s="5" r="B22" t="n">
        <v>1191</v>
      </c>
      <c s="5" r="C22" t="n">
        <v>1068</v>
      </c>
      <c s="5" r="D22" t="n">
        <v>2391</v>
      </c>
      <c s="5" r="E22" t="n">
        <v>2196</v>
      </c>
    </row>
    <row spans="1:6" r="23">
      <c s="4" r="A23" t="s">
        <v>90</v>
      </c>
      <c s="5" r="B23" t="n">
        <v>-250</v>
      </c>
      <c s="5" r="C23" t="n">
        <v>-189</v>
      </c>
      <c s="5" r="D23" t="n">
        <v>-451</v>
      </c>
      <c s="5" r="E23" t="n">
        <v>-378</v>
      </c>
    </row>
    <row spans="1:6" r="24">
      <c s="4" r="A24" t="s">
        <v>227</v>
      </c>
      <c s="5" r="B24" t="n">
        <v>0</v>
      </c>
      <c s="5" r="C24" t="n">
        <v>0</v>
      </c>
      <c s="5" r="D24" t="n">
        <v>0</v>
      </c>
      <c s="5" r="E24" t="n">
        <v>0</v>
      </c>
    </row>
    <row spans="1:6" r="25">
      <c s="4" r="A25" t="s">
        <v>86</v>
      </c>
      <c s="5" r="B25" t="n">
        <v>30</v>
      </c>
      <c s="5" r="C25" t="n">
        <v>28</v>
      </c>
      <c s="5" r="D25" t="n">
        <v>61</v>
      </c>
      <c s="5" r="E25" t="n">
        <v>56</v>
      </c>
    </row>
    <row spans="1:6" r="26">
      <c s="4" r="A26" t="s">
        <v>225</v>
      </c>
      <c s="5" r="B26" t="n">
        <v>40459</v>
      </c>
      <c s="5" r="D26" t="n">
        <v>40459</v>
      </c>
      <c s="5" r="F26" t="n">
        <v>39368</v>
      </c>
    </row>
    <row spans="1:6" r="27">
      <c s="4" r="A27" t="s">
        <v>228</v>
      </c>
    </row>
    <row spans="1:6" r="28">
      <c s="3" r="A28" t="s">
        <v>217</v>
      </c>
    </row>
    <row spans="1:6" r="29">
      <c s="4" r="A29" t="s">
        <v>218</v>
      </c>
      <c s="5" r="B29" t="n">
        <v>283</v>
      </c>
      <c s="5" r="C29" t="n">
        <v>201</v>
      </c>
      <c s="5" r="D29" t="n">
        <v>484</v>
      </c>
      <c s="5" r="E29" t="n">
        <v>402</v>
      </c>
    </row>
    <row spans="1:6" r="30">
      <c s="4" r="A30" t="s">
        <v>224</v>
      </c>
      <c s="5" r="B30" t="n">
        <v>-739</v>
      </c>
      <c s="5" r="C30" t="n">
        <v>-363</v>
      </c>
      <c s="5" r="D30" t="n">
        <v>-1267</v>
      </c>
      <c s="5" r="E30" t="n">
        <v>-705</v>
      </c>
    </row>
    <row spans="1:6" r="31">
      <c s="4" r="A31" t="s">
        <v>90</v>
      </c>
      <c s="5" r="B31" t="n">
        <v>-140</v>
      </c>
      <c s="5" r="C31" t="n">
        <v>-105</v>
      </c>
      <c s="5" r="D31" t="n">
        <v>-251</v>
      </c>
      <c s="5" r="E31" t="n">
        <v>-210</v>
      </c>
    </row>
    <row spans="1:6" r="32">
      <c s="4" r="A32" t="s">
        <v>86</v>
      </c>
      <c s="5" r="B32" t="n">
        <v>72</v>
      </c>
      <c s="5" r="C32" t="n">
        <v>46</v>
      </c>
      <c s="5" r="D32" t="n">
        <v>138</v>
      </c>
      <c s="5" r="E32" t="n">
        <v>92</v>
      </c>
    </row>
    <row spans="1:6" r="33">
      <c s="4" r="A33" t="s">
        <v>225</v>
      </c>
      <c s="5" r="B33" t="n">
        <v>57459</v>
      </c>
      <c s="5" r="D33" t="n">
        <v>57459</v>
      </c>
      <c s="5" r="F33" t="n">
        <v>67136</v>
      </c>
    </row>
    <row spans="1:6" r="34">
      <c s="4" r="A34" t="s">
        <v>229</v>
      </c>
    </row>
    <row spans="1:6" r="35">
      <c s="3" r="A35" t="s">
        <v>217</v>
      </c>
    </row>
    <row spans="1:6" r="36">
      <c s="4" r="A36" t="s">
        <v>227</v>
      </c>
      <c s="5" r="B36" t="n">
        <v>319</v>
      </c>
      <c s="5" r="C36" t="n">
        <v>436</v>
      </c>
      <c s="5" r="D36" t="n">
        <v>1610</v>
      </c>
      <c s="5" r="E36" t="n">
        <v>3570</v>
      </c>
    </row>
    <row spans="1:6" r="37">
      <c s="4" r="A37" t="s">
        <v>230</v>
      </c>
      <c s="5" r="B37" t="n">
        <v>248</v>
      </c>
      <c s="5" r="C37" t="n">
        <v>477</v>
      </c>
      <c s="5" r="D37" t="n">
        <v>569</v>
      </c>
      <c s="5" r="E37" t="n">
        <v>993</v>
      </c>
    </row>
    <row spans="1:6" r="38">
      <c s="4" r="A38" t="s">
        <v>231</v>
      </c>
      <c s="5" r="B38" t="n">
        <v>85</v>
      </c>
      <c s="5" r="C38" t="n">
        <v>100</v>
      </c>
      <c s="5" r="D38" t="n">
        <v>184</v>
      </c>
      <c s="5" r="E38" t="n">
        <v>195</v>
      </c>
    </row>
    <row spans="1:6" r="39">
      <c s="4" r="A39" t="s">
        <v>219</v>
      </c>
      <c s="5" r="B39" t="n">
        <v>39</v>
      </c>
      <c s="5" r="C39" t="n">
        <v>16</v>
      </c>
      <c s="5" r="D39" t="n">
        <v>66</v>
      </c>
      <c s="5" r="E39" t="n">
        <v>40</v>
      </c>
    </row>
    <row spans="1:6" r="40">
      <c s="4" r="A40" t="s">
        <v>232</v>
      </c>
    </row>
    <row spans="1:6" r="41">
      <c s="3" r="A41" t="s">
        <v>217</v>
      </c>
    </row>
    <row spans="1:6" r="42">
      <c s="4" r="A42" t="s">
        <v>90</v>
      </c>
      <c s="5" r="B42" t="n">
        <v>-692</v>
      </c>
      <c s="5" r="C42" t="n">
        <v>-418</v>
      </c>
      <c s="5" r="D42" t="n">
        <v>-984</v>
      </c>
      <c s="5" r="E42" t="n">
        <v>-553</v>
      </c>
    </row>
    <row spans="1:6" r="43">
      <c s="4" r="A43" t="s">
        <v>225</v>
      </c>
      <c s="5" r="B43" t="n">
        <v>1228</v>
      </c>
      <c s="5" r="D43" t="n">
        <v>1228</v>
      </c>
      <c s="7" r="F43" t="n">
        <v>1608</v>
      </c>
    </row>
    <row spans="1:6" r="44">
      <c s="4" r="A44" t="s">
        <v>233</v>
      </c>
    </row>
    <row spans="1:6" r="45">
      <c s="3" r="A45" t="s">
        <v>217</v>
      </c>
    </row>
    <row spans="1:6" r="46">
      <c s="4" r="A46" t="s">
        <v>218</v>
      </c>
      <c s="5" r="B46" t="n">
        <v>8948</v>
      </c>
      <c s="5" r="C46" t="n">
        <v>8007</v>
      </c>
      <c s="5" r="D46" t="n">
        <v>17250</v>
      </c>
      <c s="5" r="E46" t="n">
        <v>15236</v>
      </c>
    </row>
    <row spans="1:6" r="47">
      <c s="4" r="A47" t="s">
        <v>224</v>
      </c>
      <c s="5" r="B47" t="n">
        <v>2159</v>
      </c>
      <c s="5" r="C47" t="n">
        <v>1822</v>
      </c>
      <c s="5" r="D47" t="n">
        <v>4504</v>
      </c>
      <c s="5" r="E47" t="n">
        <v>3998</v>
      </c>
    </row>
    <row spans="1:6" r="48">
      <c s="4" r="A48" t="s">
        <v>234</v>
      </c>
      <c s="5" r="B48" t="n">
        <v>-162</v>
      </c>
      <c s="5" r="C48" t="n">
        <v>-833</v>
      </c>
      <c s="5" r="D48" t="n">
        <v>-1081</v>
      </c>
      <c s="5" r="E48" t="n">
        <v>-1544</v>
      </c>
    </row>
    <row spans="1:6" r="49">
      <c s="4" r="A49" t="s">
        <v>94</v>
      </c>
      <c s="5" r="B49" t="n">
        <v>620</v>
      </c>
      <c s="5" r="C49" t="n">
        <v>310</v>
      </c>
      <c s="5" r="D49" t="n">
        <v>1065</v>
      </c>
      <c s="5" r="E49" t="n">
        <v>599</v>
      </c>
    </row>
    <row spans="1:6" r="50">
      <c s="4" r="A50" t="s">
        <v>227</v>
      </c>
      <c s="5" r="B50" t="n">
        <v>691</v>
      </c>
      <c s="5" r="C50" t="n">
        <v>1029</v>
      </c>
      <c s="5" r="D50" t="n">
        <v>2429</v>
      </c>
      <c s="5" r="E50" t="n">
        <v>4798</v>
      </c>
    </row>
    <row spans="1:6" r="51">
      <c s="4" r="A51" t="s">
        <v>86</v>
      </c>
      <c s="7" r="B51" t="n">
        <v>1878</v>
      </c>
      <c s="7" r="C51" t="n">
        <v>1693</v>
      </c>
      <c s="7" r="D51" t="n">
        <v>3761</v>
      </c>
      <c s="7" r="E51" t="n">
        <v>329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35</v>
      </c>
      <c s="2" r="B1" t="s">
        <v>27</v>
      </c>
      <c s="2" r="C1" t="s">
        <v>28</v>
      </c>
    </row>
    <row spans="1:3" r="2">
      <c s="3" r="A2" t="s">
        <v>155</v>
      </c>
    </row>
    <row spans="1:3" r="3">
      <c s="4" r="A3" t="s">
        <v>236</v>
      </c>
      <c s="7" r="B3" t="n">
        <v>11304</v>
      </c>
      <c s="7" r="C3" t="n">
        <v>10363</v>
      </c>
    </row>
    <row spans="1:3" r="4">
      <c s="4" r="A4" t="s">
        <v>237</v>
      </c>
      <c s="5" r="B4" t="n">
        <v>42184</v>
      </c>
      <c s="5" r="C4" t="n">
        <v>45593</v>
      </c>
    </row>
    <row spans="1:3" r="5">
      <c s="4" r="A5" t="s">
        <v>238</v>
      </c>
      <c s="5" r="B5" t="n">
        <v>53488</v>
      </c>
      <c s="5" r="C5" t="n">
        <v>55956</v>
      </c>
    </row>
    <row spans="1:3" r="6">
      <c s="4" r="A6" t="s">
        <v>239</v>
      </c>
      <c s="5" r="B6" t="n">
        <v>4049</v>
      </c>
      <c s="5" r="C6" t="n">
        <v>4534</v>
      </c>
    </row>
    <row spans="1:3" r="7">
      <c s="4" r="A7" t="s">
        <v>200</v>
      </c>
      <c s="7" r="B7" t="n">
        <v>49439</v>
      </c>
      <c s="7" r="C7" t="n">
        <v>514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0</v>
      </c>
      <c s="2" r="B1" t="s">
        <v>77</v>
      </c>
      <c s="2" r="D1" t="s">
        <v>78</v>
      </c>
    </row>
    <row spans="1:5" r="2">
      <c s="2" r="B2" t="s">
        <v>27</v>
      </c>
      <c s="2" r="C2" t="s">
        <v>79</v>
      </c>
      <c s="2" r="D2" t="s">
        <v>27</v>
      </c>
      <c s="2" r="E2" t="s">
        <v>79</v>
      </c>
    </row>
    <row spans="1:5" r="3">
      <c s="3" r="A3" t="s">
        <v>158</v>
      </c>
    </row>
    <row spans="1:5" r="4">
      <c s="4" r="A4" t="s">
        <v>241</v>
      </c>
      <c s="5" r="B4" t="n">
        <v>9749</v>
      </c>
      <c s="5" r="C4" t="n">
        <v>9619</v>
      </c>
      <c s="5" r="D4" t="n">
        <v>9730</v>
      </c>
      <c s="5" r="E4" t="n">
        <v>9593</v>
      </c>
    </row>
    <row spans="1:5" r="5">
      <c s="4" r="A5" t="s">
        <v>242</v>
      </c>
      <c s="5" r="B5" t="n">
        <v>69</v>
      </c>
      <c s="5" r="C5" t="n">
        <v>88</v>
      </c>
      <c s="5" r="D5" t="n">
        <v>83</v>
      </c>
      <c s="5" r="E5" t="n">
        <v>97</v>
      </c>
    </row>
    <row spans="1:5" r="6">
      <c s="4" r="A6" t="s">
        <v>243</v>
      </c>
      <c s="5" r="B6" t="n">
        <v>9818</v>
      </c>
      <c s="5" r="C6" t="n">
        <v>9707</v>
      </c>
      <c s="5" r="D6" t="n">
        <v>9813</v>
      </c>
      <c s="5" r="E6" t="n">
        <v>9690</v>
      </c>
    </row>
    <row spans="1:5" r="7">
      <c s="4" r="A7" t="s">
        <v>99</v>
      </c>
      <c s="7" r="B7" t="n">
        <v>845</v>
      </c>
      <c s="7" r="C7" t="n">
        <v>917</v>
      </c>
      <c s="7" r="D7" t="n">
        <v>1976</v>
      </c>
      <c s="7" r="E7" t="n">
        <v>2083</v>
      </c>
    </row>
    <row spans="1:5" r="8">
      <c s="4" r="A8" t="s">
        <v>103</v>
      </c>
      <c s="5" r="B8" t="n">
        <v>516</v>
      </c>
      <c s="5" r="C8" t="n">
        <v>787</v>
      </c>
      <c s="5" r="D8" t="n">
        <v>2179</v>
      </c>
      <c s="5" r="E8" t="n">
        <v>1961</v>
      </c>
    </row>
    <row spans="1:5" r="9">
      <c s="4" r="A9" t="s">
        <v>101</v>
      </c>
      <c s="7" r="B9" t="n">
        <v>1361</v>
      </c>
      <c s="7" r="C9" t="n">
        <v>1704</v>
      </c>
      <c s="7" r="D9" t="n">
        <v>4155</v>
      </c>
      <c s="7" r="E9" t="n">
        <v>4044</v>
      </c>
    </row>
    <row spans="1:5" r="10">
      <c s="3" r="A10" t="s">
        <v>102</v>
      </c>
    </row>
    <row spans="1:5" r="11">
      <c s="4" r="A11" t="s">
        <v>99</v>
      </c>
      <c s="8" r="B11" t="n">
        <v>0.09</v>
      </c>
      <c s="8" r="C11" t="n">
        <v>0.1</v>
      </c>
      <c s="8" r="D11" t="n">
        <v>0.2</v>
      </c>
      <c s="8" r="E11" t="n">
        <v>0.22</v>
      </c>
    </row>
    <row spans="1:5" r="12">
      <c s="4" r="A12" t="s">
        <v>103</v>
      </c>
      <c s="9" r="B12" t="n">
        <v>0.05</v>
      </c>
      <c s="9" r="C12" t="n">
        <v>0.08</v>
      </c>
      <c s="9" r="D12" t="n">
        <v>0.23</v>
      </c>
      <c s="9" r="E12" t="n">
        <v>0.2</v>
      </c>
    </row>
    <row spans="1:5" r="13">
      <c s="4" r="A13" t="s">
        <v>101</v>
      </c>
      <c s="9" r="B13" t="n">
        <v>0.14</v>
      </c>
      <c s="9" r="C13" t="n">
        <v>0.18</v>
      </c>
      <c s="9" r="D13" t="n">
        <v>0.43</v>
      </c>
      <c s="9" r="E13" t="n">
        <v>0.42</v>
      </c>
    </row>
    <row spans="1:5" r="14">
      <c s="3" r="A14" t="s">
        <v>104</v>
      </c>
    </row>
    <row spans="1:5" r="15">
      <c s="4" r="A15" t="s">
        <v>99</v>
      </c>
      <c s="9" r="B15" t="n">
        <v>0.09</v>
      </c>
      <c s="9" r="C15" t="n">
        <v>0.1</v>
      </c>
      <c s="9" r="D15" t="n">
        <v>0.2</v>
      </c>
      <c s="9" r="E15" t="n">
        <v>0.22</v>
      </c>
    </row>
    <row spans="1:5" r="16">
      <c s="4" r="A16" t="s">
        <v>103</v>
      </c>
      <c s="9" r="B16" t="n">
        <v>0.05</v>
      </c>
      <c s="9" r="C16" t="n">
        <v>0.08</v>
      </c>
      <c s="9" r="D16" t="n">
        <v>0.22</v>
      </c>
      <c s="9" r="E16" t="n">
        <v>0.2</v>
      </c>
    </row>
    <row spans="1:5" r="17">
      <c s="4" r="A17" t="s">
        <v>101</v>
      </c>
      <c s="8" r="B17" t="n">
        <v>0.14</v>
      </c>
      <c s="8" r="C17" t="n">
        <v>0.18</v>
      </c>
      <c s="8" r="D17" t="n">
        <v>0.42</v>
      </c>
      <c s="8" r="E17" t="n">
        <v>0.4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42"/>
    <col customWidth="1" max="3" min="3" width="42"/>
  </cols>
  <sheetData>
    <row spans="1:3" r="1">
      <c s="1" r="A1" t="s">
        <v>244</v>
      </c>
      <c s="2" r="B1" t="s">
        <v>78</v>
      </c>
    </row>
    <row spans="1:3" r="2">
      <c s="2" r="B2" t="s">
        <v>245</v>
      </c>
      <c s="2" r="C2" t="s">
        <v>246</v>
      </c>
    </row>
    <row spans="1:3" r="3">
      <c s="3" r="A3" t="s">
        <v>161</v>
      </c>
    </row>
    <row spans="1:3" r="4">
      <c s="4" r="A4" t="s">
        <v>247</v>
      </c>
      <c s="5" r="B4" t="n">
        <v>326750</v>
      </c>
      <c s="5" r="C4" t="n">
        <v>326830</v>
      </c>
    </row>
    <row spans="1:3" r="5">
      <c s="4" r="A5" t="s">
        <v>248</v>
      </c>
      <c s="5" r="B5" t="n">
        <v>39425</v>
      </c>
    </row>
    <row spans="1:3" r="6">
      <c s="4" r="A6" t="s">
        <v>249</v>
      </c>
      <c s="5" r="B6" t="n">
        <v>-6000</v>
      </c>
    </row>
    <row spans="1:3" r="7">
      <c s="4" r="A7" t="s">
        <v>250</v>
      </c>
      <c s="5" r="B7" t="n">
        <v>-51300</v>
      </c>
    </row>
    <row spans="1:3" r="8">
      <c s="4" r="A8" t="s">
        <v>251</v>
      </c>
      <c s="5" r="B8" t="n">
        <v>17795</v>
      </c>
    </row>
    <row spans="1:3" r="9">
      <c s="4" r="A9" t="s">
        <v>252</v>
      </c>
      <c s="8" r="B9" t="n">
        <v>21.35</v>
      </c>
      <c s="8" r="C9" t="n">
        <v>25.43</v>
      </c>
    </row>
    <row spans="1:3" r="10">
      <c s="4" r="A10" t="s">
        <v>253</v>
      </c>
      <c s="9" r="B10" t="n">
        <v>26.97</v>
      </c>
    </row>
    <row spans="1:3" r="11">
      <c s="4" r="A11" t="s">
        <v>254</v>
      </c>
      <c s="9" r="B11" t="n">
        <v>14.97</v>
      </c>
    </row>
    <row spans="1:3" r="12">
      <c s="4" r="A12" t="s">
        <v>255</v>
      </c>
      <c s="9" r="B12" t="n">
        <v>13.27</v>
      </c>
    </row>
    <row spans="1:3" r="13">
      <c s="4" r="A13" t="s">
        <v>256</v>
      </c>
      <c s="8" r="B13" t="n">
        <v>20.63</v>
      </c>
    </row>
    <row spans="1:3" r="14">
      <c s="4" r="A14" t="s">
        <v>257</v>
      </c>
      <c s="5" r="B14" t="n">
        <v>6</v>
      </c>
      <c s="5" r="C14" t="n">
        <v>5</v>
      </c>
    </row>
    <row spans="1:3" r="15">
      <c s="4" r="A15" t="s">
        <v>258</v>
      </c>
      <c s="7" r="B15" t="n">
        <v>2871</v>
      </c>
      <c s="7" r="C15" t="n">
        <v>3481</v>
      </c>
    </row>
    <row spans="1:3" r="16">
      <c s="4" r="A16" t="s">
        <v>259</v>
      </c>
      <c s="5" r="B16" t="n">
        <v>432</v>
      </c>
    </row>
    <row spans="1:3" r="17">
      <c s="4" r="A17" t="s">
        <v>260</v>
      </c>
      <c s="5" r="B17" t="n">
        <v>-35</v>
      </c>
    </row>
    <row spans="1:3" r="18">
      <c s="4" r="A18" t="s">
        <v>261</v>
      </c>
      <c s="5" r="B18" t="n">
        <v>-297</v>
      </c>
    </row>
    <row spans="1:3" r="19">
      <c s="4" r="A19" t="s">
        <v>262</v>
      </c>
      <c s="5" r="B19" t="n">
        <v>-865</v>
      </c>
    </row>
    <row spans="1:3" r="20">
      <c s="4" r="A20" t="s">
        <v>263</v>
      </c>
      <c s="7" r="B20" t="n">
        <v>155</v>
      </c>
    </row>
    <row spans="1:3" r="21">
      <c s="4" r="A21" t="s">
        <v>264</v>
      </c>
      <c s="5" r="B21" t="n">
        <v>234847</v>
      </c>
    </row>
    <row spans="1:3" r="22">
      <c s="4" r="A22" t="s">
        <v>265</v>
      </c>
      <c s="8" r="B22" t="n">
        <v>20.21</v>
      </c>
    </row>
    <row spans="1:3" r="23">
      <c s="4" r="A23" t="s">
        <v>266</v>
      </c>
      <c s="10" r="B23" t="n">
        <v>5.1</v>
      </c>
    </row>
    <row spans="1:3" r="24">
      <c s="4" r="A24" t="s">
        <v>267</v>
      </c>
      <c s="7" r="B24" t="n">
        <v>1884</v>
      </c>
    </row>
    <row spans="1:3" r="25">
      <c s="4" r="A25" t="s">
        <v>268</v>
      </c>
      <c s="5" r="B25" t="n">
        <v>37546</v>
      </c>
    </row>
    <row spans="1:3" r="26">
      <c s="4" r="A26" t="s">
        <v>269</v>
      </c>
      <c s="7" r="B26" t="n">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270</v>
      </c>
      <c s="2" r="B1" t="s">
        <v>77</v>
      </c>
      <c s="2" r="D1" t="s">
        <v>78</v>
      </c>
    </row>
    <row spans="1:5" r="2">
      <c s="2" r="B2" t="s">
        <v>27</v>
      </c>
      <c s="2" r="C2" t="s">
        <v>79</v>
      </c>
      <c s="2" r="D2" t="s">
        <v>27</v>
      </c>
      <c s="2" r="E2" t="s">
        <v>79</v>
      </c>
    </row>
    <row spans="1:5" r="3">
      <c s="3" r="A3" t="s">
        <v>161</v>
      </c>
    </row>
    <row spans="1:5" r="4">
      <c s="4" r="A4" t="s">
        <v>271</v>
      </c>
      <c s="7" r="B4" t="n">
        <v>46</v>
      </c>
      <c s="7" r="C4" t="n">
        <v>93</v>
      </c>
      <c s="7" r="D4" t="n">
        <v>218</v>
      </c>
      <c s="7" r="E4" t="n">
        <v>262</v>
      </c>
    </row>
    <row spans="1:5" r="5">
      <c s="4" r="A5" t="s">
        <v>272</v>
      </c>
      <c s="5" r="B5" t="n">
        <v>536</v>
      </c>
      <c s="5" r="C5" t="n">
        <v>698</v>
      </c>
      <c s="5" r="D5" t="n">
        <v>536</v>
      </c>
      <c s="5" r="E5" t="n">
        <v>698</v>
      </c>
    </row>
    <row spans="1:5" r="6">
      <c s="4" r="A6" t="s">
        <v>273</v>
      </c>
      <c s="7" r="B6" t="n">
        <v>582</v>
      </c>
      <c s="7" r="C6" t="n">
        <v>791</v>
      </c>
      <c s="7" r="D6" t="n">
        <v>754</v>
      </c>
      <c s="7" r="E6" t="n">
        <v>96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74</v>
      </c>
      <c s="2" r="B1" t="s">
        <v>77</v>
      </c>
      <c s="2" r="D1" t="s">
        <v>78</v>
      </c>
      <c s="2" r="F1" t="s">
        <v>211</v>
      </c>
    </row>
    <row spans="1:6" r="2">
      <c s="2" r="B2" t="s">
        <v>27</v>
      </c>
      <c s="2" r="C2" t="s">
        <v>79</v>
      </c>
      <c s="2" r="D2" t="s">
        <v>27</v>
      </c>
      <c s="2" r="E2" t="s">
        <v>79</v>
      </c>
      <c s="2" r="F2" t="s">
        <v>28</v>
      </c>
    </row>
    <row spans="1:6" r="3">
      <c s="4" r="A3" t="s">
        <v>275</v>
      </c>
      <c s="7" r="B3" t="n">
        <v>18665</v>
      </c>
      <c s="7" r="D3" t="n">
        <v>18665</v>
      </c>
      <c s="7" r="F3" t="n">
        <v>18537</v>
      </c>
    </row>
    <row spans="1:6" r="4">
      <c s="4" r="A4" t="s">
        <v>276</v>
      </c>
      <c s="5" r="B4" t="n">
        <v>49930</v>
      </c>
      <c s="5" r="D4" t="n">
        <v>49930</v>
      </c>
      <c s="5" r="F4" t="n">
        <v>48187</v>
      </c>
    </row>
    <row spans="1:6" r="5">
      <c s="4" r="A5" t="s">
        <v>277</v>
      </c>
      <c s="5" r="D5" t="n">
        <v>-234</v>
      </c>
      <c s="5" r="F5" t="n">
        <v>-167</v>
      </c>
    </row>
    <row spans="1:6" r="6">
      <c s="4" r="A6" t="s">
        <v>278</v>
      </c>
      <c s="5" r="B6" t="n">
        <v>-150</v>
      </c>
      <c s="7" r="C6" t="n">
        <v>-31</v>
      </c>
      <c s="5" r="D6" t="n">
        <v>-180</v>
      </c>
      <c s="7" r="E6" t="n">
        <v>-63</v>
      </c>
      <c s="5" r="F6" t="n">
        <v>-128</v>
      </c>
    </row>
    <row spans="1:6" r="7">
      <c s="4" r="A7" t="s">
        <v>279</v>
      </c>
      <c s="5" r="B7" t="n">
        <v>59</v>
      </c>
      <c s="5" r="D7" t="n">
        <v>59</v>
      </c>
      <c s="5" r="F7" t="n">
        <v>208</v>
      </c>
    </row>
    <row spans="1:6" r="8">
      <c s="4" r="A8" t="s">
        <v>41</v>
      </c>
      <c s="5" r="B8" t="n">
        <v>13896</v>
      </c>
      <c s="5" r="D8" t="n">
        <v>13896</v>
      </c>
      <c s="5" r="F8" t="n">
        <v>18822</v>
      </c>
    </row>
    <row spans="1:6" r="9">
      <c s="4" r="A9" t="s">
        <v>280</v>
      </c>
      <c s="5" r="B9" t="n">
        <v>2069</v>
      </c>
      <c s="5" r="D9" t="n">
        <v>2069</v>
      </c>
      <c s="5" r="F9" t="n">
        <v>2069</v>
      </c>
    </row>
    <row spans="1:6" r="10">
      <c s="4" r="A10" t="s">
        <v>281</v>
      </c>
      <c s="5" r="B10" t="n">
        <v>33906</v>
      </c>
      <c s="5" r="D10" t="n">
        <v>33906</v>
      </c>
      <c s="5" r="F10" t="n">
        <v>27088</v>
      </c>
    </row>
    <row spans="1:6" r="11">
      <c s="4" r="A11" t="s">
        <v>48</v>
      </c>
      <c s="5" r="B11" t="n">
        <v>49930</v>
      </c>
      <c s="5" r="D11" t="n">
        <v>49930</v>
      </c>
      <c s="5" r="F11" t="n">
        <v>48187</v>
      </c>
    </row>
    <row spans="1:6" r="12">
      <c s="4" r="A12" t="s">
        <v>282</v>
      </c>
      <c s="5" r="B12" t="n">
        <v>1947</v>
      </c>
      <c s="5" r="D12" t="n">
        <v>1947</v>
      </c>
      <c s="5" r="F12" t="n">
        <v>313</v>
      </c>
    </row>
    <row spans="1:6" r="13">
      <c s="4" r="A13" t="s">
        <v>200</v>
      </c>
      <c s="5" r="B13" t="n">
        <v>17000</v>
      </c>
      <c s="5" r="D13" t="n">
        <v>17000</v>
      </c>
      <c s="5" r="F13" t="n">
        <v>17000</v>
      </c>
    </row>
    <row spans="1:6" r="14">
      <c s="4" r="A14" t="s">
        <v>283</v>
      </c>
      <c s="5" r="B14" t="n">
        <v>18665</v>
      </c>
      <c s="5" r="D14" t="n">
        <v>18665</v>
      </c>
      <c s="5" r="F14" t="n">
        <v>18537</v>
      </c>
    </row>
    <row spans="1:6" r="15">
      <c s="4" r="A15" t="s">
        <v>284</v>
      </c>
      <c s="5" r="B15" t="n">
        <v>12318</v>
      </c>
      <c s="5" r="D15" t="n">
        <v>12318</v>
      </c>
      <c s="5" r="F15" t="n">
        <v>12337</v>
      </c>
    </row>
    <row spans="1:6" r="16">
      <c s="4" r="A16" t="s">
        <v>285</v>
      </c>
      <c s="7" r="B16" t="n">
        <v>49930</v>
      </c>
      <c s="7" r="D16" t="n">
        <v>49930</v>
      </c>
      <c s="7" r="F16" t="n">
        <v>48187</v>
      </c>
    </row>
    <row spans="1:6" r="17">
      <c s="4" r="A17" t="s">
        <v>286</v>
      </c>
    </row>
    <row spans="1:6" r="18">
      <c s="4" r="A18" t="s">
        <v>287</v>
      </c>
      <c s="4" r="B18" t="s">
        <v>288</v>
      </c>
      <c s="4" r="D18" t="s">
        <v>288</v>
      </c>
      <c s="4" r="F18" t="s">
        <v>288</v>
      </c>
    </row>
    <row spans="1:6" r="19">
      <c s="4" r="A19" t="s">
        <v>275</v>
      </c>
      <c s="7" r="B19" t="n">
        <v>11146</v>
      </c>
      <c s="7" r="D19" t="n">
        <v>11146</v>
      </c>
      <c s="7" r="F19" t="n">
        <v>11031</v>
      </c>
    </row>
    <row spans="1:6" r="20">
      <c s="4" r="A20" t="s">
        <v>276</v>
      </c>
      <c s="5" r="B20" t="n">
        <v>35588</v>
      </c>
      <c s="5" r="D20" t="n">
        <v>35588</v>
      </c>
      <c s="5" r="F20" t="n">
        <v>33834</v>
      </c>
    </row>
    <row spans="1:6" r="21">
      <c s="4" r="A21" t="s">
        <v>277</v>
      </c>
      <c s="5" r="D21" t="n">
        <v>-198</v>
      </c>
      <c s="5" r="F21" t="n">
        <v>-89</v>
      </c>
    </row>
    <row spans="1:6" r="22">
      <c s="4" r="A22" t="s">
        <v>278</v>
      </c>
      <c s="5" r="B22" t="n">
        <v>-140</v>
      </c>
      <c s="5" r="D22" t="n">
        <v>-162</v>
      </c>
      <c s="5" r="F22" t="n">
        <v>-89</v>
      </c>
    </row>
    <row spans="1:6" r="23">
      <c s="4" r="A23" t="s">
        <v>48</v>
      </c>
      <c s="5" r="B23" t="n">
        <v>35588</v>
      </c>
      <c s="5" r="D23" t="n">
        <v>35588</v>
      </c>
      <c s="5" r="F23" t="n">
        <v>33834</v>
      </c>
    </row>
    <row spans="1:6" r="24">
      <c s="4" r="A24" t="s">
        <v>283</v>
      </c>
      <c s="7" r="B24" t="n">
        <v>11146</v>
      </c>
      <c s="7" r="D24" t="n">
        <v>11146</v>
      </c>
      <c s="7" r="F24" t="n">
        <v>11031</v>
      </c>
    </row>
    <row spans="1:6" r="25">
      <c s="4" r="A25" t="s">
        <v>289</v>
      </c>
    </row>
    <row spans="1:6" r="26">
      <c s="4" r="A26" t="s">
        <v>287</v>
      </c>
      <c s="4" r="B26" t="s">
        <v>290</v>
      </c>
      <c s="4" r="D26" t="s">
        <v>290</v>
      </c>
      <c s="4" r="F26" t="s">
        <v>290</v>
      </c>
    </row>
    <row spans="1:6" r="27">
      <c s="4" r="A27" t="s">
        <v>275</v>
      </c>
      <c s="7" r="B27" t="n">
        <v>7519</v>
      </c>
      <c s="7" r="D27" t="n">
        <v>7519</v>
      </c>
      <c s="7" r="F27" t="n">
        <v>7506</v>
      </c>
    </row>
    <row spans="1:6" r="28">
      <c s="4" r="A28" t="s">
        <v>276</v>
      </c>
      <c s="5" r="B28" t="n">
        <v>14342</v>
      </c>
      <c s="5" r="D28" t="n">
        <v>14342</v>
      </c>
      <c s="5" r="F28" t="n">
        <v>14353</v>
      </c>
    </row>
    <row spans="1:6" r="29">
      <c s="4" r="A29" t="s">
        <v>277</v>
      </c>
      <c s="5" r="D29" t="n">
        <v>-36</v>
      </c>
      <c s="5" r="F29" t="n">
        <v>-78</v>
      </c>
    </row>
    <row spans="1:6" r="30">
      <c s="4" r="A30" t="s">
        <v>278</v>
      </c>
      <c s="5" r="D30" t="n">
        <v>-18</v>
      </c>
      <c s="5" r="F30" t="n">
        <v>-39</v>
      </c>
    </row>
    <row spans="1:6" r="31">
      <c s="4" r="A31" t="s">
        <v>48</v>
      </c>
      <c s="5" r="B31" t="n">
        <v>14342</v>
      </c>
      <c s="5" r="D31" t="n">
        <v>14342</v>
      </c>
      <c s="5" r="F31" t="n">
        <v>14353</v>
      </c>
    </row>
    <row spans="1:6" r="32">
      <c s="4" r="A32" t="s">
        <v>283</v>
      </c>
      <c s="7" r="B32" t="n">
        <v>7519</v>
      </c>
      <c s="7" r="D32" t="n">
        <v>7519</v>
      </c>
      <c s="7" r="F32" t="n">
        <v>75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1</v>
      </c>
      <c s="2" r="B1" t="s">
        <v>77</v>
      </c>
      <c s="2" r="D1" t="s">
        <v>78</v>
      </c>
    </row>
    <row spans="1:5" r="2">
      <c s="2" r="B2" t="s">
        <v>27</v>
      </c>
      <c s="2" r="C2" t="s">
        <v>79</v>
      </c>
      <c s="2" r="D2" t="s">
        <v>27</v>
      </c>
      <c s="2" r="E2" t="s">
        <v>79</v>
      </c>
    </row>
    <row spans="1:5" r="3">
      <c s="4" r="A3" t="s">
        <v>292</v>
      </c>
      <c s="7" r="B3" t="n">
        <v>8948</v>
      </c>
      <c s="7" r="C3" t="n">
        <v>8007</v>
      </c>
      <c s="7" r="D3" t="n">
        <v>17250</v>
      </c>
      <c s="7" r="E3" t="n">
        <v>15236</v>
      </c>
    </row>
    <row spans="1:5" r="4">
      <c s="4" r="A4" t="s">
        <v>293</v>
      </c>
      <c s="5" r="B4" t="n">
        <v>6789</v>
      </c>
      <c s="5" r="C4" t="n">
        <v>6185</v>
      </c>
      <c s="5" r="D4" t="n">
        <v>12746</v>
      </c>
      <c s="5" r="E4" t="n">
        <v>11238</v>
      </c>
    </row>
    <row spans="1:5" r="5">
      <c s="4" r="A5" t="s">
        <v>224</v>
      </c>
      <c s="5" r="B5" t="n">
        <v>2159</v>
      </c>
      <c s="5" r="C5" t="n">
        <v>1822</v>
      </c>
      <c s="5" r="D5" t="n">
        <v>4504</v>
      </c>
      <c s="5" r="E5" t="n">
        <v>3998</v>
      </c>
    </row>
    <row spans="1:5" r="6">
      <c s="4" r="A6" t="s">
        <v>94</v>
      </c>
      <c s="5" r="B6" t="n">
        <v>-620</v>
      </c>
      <c s="5" r="C6" t="n">
        <v>-310</v>
      </c>
      <c s="5" r="D6" t="n">
        <v>-1065</v>
      </c>
      <c s="5" r="E6" t="n">
        <v>-599</v>
      </c>
    </row>
    <row spans="1:5" r="7">
      <c s="4" r="A7" t="s">
        <v>98</v>
      </c>
      <c s="5" r="B7" t="n">
        <v>541</v>
      </c>
      <c s="5" r="C7" t="n">
        <v>586</v>
      </c>
      <c s="5" r="D7" t="n">
        <v>1263</v>
      </c>
      <c s="5" r="E7" t="n">
        <v>1332</v>
      </c>
    </row>
    <row spans="1:5" r="8">
      <c s="4" r="A8" t="s">
        <v>294</v>
      </c>
      <c s="5" r="B8" t="n">
        <v>516</v>
      </c>
      <c s="5" r="C8" t="n">
        <v>787</v>
      </c>
      <c s="5" r="D8" t="n">
        <v>2179</v>
      </c>
      <c s="5" r="E8" t="n">
        <v>1961</v>
      </c>
    </row>
    <row spans="1:5" r="9">
      <c s="4" r="A9" t="s">
        <v>295</v>
      </c>
    </row>
    <row spans="1:5" r="10">
      <c s="4" r="A10" t="s">
        <v>292</v>
      </c>
      <c s="5" r="B10" t="n">
        <v>10083</v>
      </c>
      <c s="5" r="C10" t="n">
        <v>31900</v>
      </c>
      <c s="5" r="D10" t="n">
        <v>41800</v>
      </c>
      <c s="5" r="E10" t="n">
        <v>63491</v>
      </c>
    </row>
    <row spans="1:5" r="11">
      <c s="4" r="A11" t="s">
        <v>293</v>
      </c>
      <c s="5" r="B11" t="n">
        <v>9230</v>
      </c>
      <c s="5" r="C11" t="n">
        <v>30575</v>
      </c>
      <c s="5" r="D11" t="n">
        <v>38195</v>
      </c>
      <c s="5" r="E11" t="n">
        <v>60218</v>
      </c>
    </row>
    <row spans="1:5" r="12">
      <c s="4" r="A12" t="s">
        <v>224</v>
      </c>
      <c s="5" r="B12" t="n">
        <v>853</v>
      </c>
      <c s="5" r="C12" t="n">
        <v>1325</v>
      </c>
      <c s="5" r="D12" t="n">
        <v>3605</v>
      </c>
      <c s="5" r="E12" t="n">
        <v>3273</v>
      </c>
    </row>
    <row spans="1:5" r="13">
      <c s="4" r="A13" t="s">
        <v>94</v>
      </c>
      <c s="5" r="B13" t="n">
        <v>-7</v>
      </c>
      <c s="5" r="C13" t="n">
        <v>-35</v>
      </c>
      <c s="5" r="D13" t="n">
        <v>-33</v>
      </c>
      <c s="5" r="E13" t="n">
        <v>-58</v>
      </c>
    </row>
    <row spans="1:5" r="14">
      <c s="4" r="A14" t="s">
        <v>296</v>
      </c>
      <c s="5" r="B14" t="n">
        <v>846</v>
      </c>
      <c s="5" r="C14" t="n">
        <v>1290</v>
      </c>
      <c s="5" r="D14" t="n">
        <v>3572</v>
      </c>
      <c s="5" r="E14" t="n">
        <v>3215</v>
      </c>
    </row>
    <row spans="1:5" r="15">
      <c s="4" r="A15" t="s">
        <v>98</v>
      </c>
      <c s="5" r="B15" t="n">
        <v>330</v>
      </c>
      <c s="5" r="C15" t="n">
        <v>503</v>
      </c>
      <c s="5" r="D15" t="n">
        <v>1393</v>
      </c>
      <c s="5" r="E15" t="n">
        <v>1254</v>
      </c>
    </row>
    <row spans="1:5" r="16">
      <c s="4" r="A16" t="s">
        <v>294</v>
      </c>
      <c s="7" r="B16" t="n">
        <v>516</v>
      </c>
      <c s="7" r="C16" t="n">
        <v>787</v>
      </c>
      <c s="7" r="D16" t="n">
        <v>2179</v>
      </c>
      <c s="7" r="E16" t="n">
        <v>196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7</v>
      </c>
      <c s="2" r="B1" t="s">
        <v>27</v>
      </c>
      <c s="2" r="C1" t="s">
        <v>28</v>
      </c>
    </row>
    <row spans="1:3" r="2">
      <c s="4" r="A2" t="s">
        <v>298</v>
      </c>
      <c s="7" r="B2" t="n">
        <v>206429</v>
      </c>
      <c s="7" r="C2" t="n">
        <v>207436</v>
      </c>
    </row>
    <row spans="1:3" r="3">
      <c s="4" r="A3" t="s">
        <v>46</v>
      </c>
      <c s="5" r="B3" t="n">
        <v>6528</v>
      </c>
      <c s="5" r="C3" t="n">
        <v>7027</v>
      </c>
    </row>
    <row spans="1:3" r="4">
      <c s="4" r="A4" t="s">
        <v>47</v>
      </c>
      <c s="5" r="B4" t="n">
        <v>174</v>
      </c>
      <c s="5" r="C4" t="n">
        <v>179</v>
      </c>
    </row>
    <row spans="1:3" r="5">
      <c s="4" r="A5" t="s">
        <v>44</v>
      </c>
      <c s="5" r="B5" t="n">
        <v>0</v>
      </c>
      <c s="5" r="C5" t="n">
        <v>61134</v>
      </c>
    </row>
    <row spans="1:3" r="6">
      <c s="4" r="A6" t="s">
        <v>299</v>
      </c>
      <c s="5" r="B6" t="n">
        <v>11304</v>
      </c>
      <c s="5" r="C6" t="n">
        <v>10363</v>
      </c>
    </row>
    <row spans="1:3" r="7">
      <c s="4" r="A7" t="s">
        <v>53</v>
      </c>
      <c s="5" r="B7" t="n">
        <v>2472</v>
      </c>
      <c s="5" r="C7" t="n">
        <v>3948</v>
      </c>
    </row>
    <row spans="1:3" r="8">
      <c s="4" r="A8" t="s">
        <v>59</v>
      </c>
      <c s="5" r="B8" t="n">
        <v>1328</v>
      </c>
      <c s="5" r="C8" t="n">
        <v>1247</v>
      </c>
    </row>
    <row spans="1:3" r="9">
      <c s="4" r="A9" t="s">
        <v>58</v>
      </c>
      <c s="7" r="B9" t="n">
        <v>0</v>
      </c>
      <c s="5" r="C9" t="n">
        <v>28412</v>
      </c>
    </row>
    <row spans="1:3" r="10">
      <c s="4" r="A10" t="s">
        <v>295</v>
      </c>
    </row>
    <row spans="1:3" r="11">
      <c s="4" r="A11" t="s">
        <v>298</v>
      </c>
      <c s="5" r="C11" t="n">
        <v>42174</v>
      </c>
    </row>
    <row spans="1:3" r="12">
      <c s="4" r="A12" t="s">
        <v>300</v>
      </c>
      <c s="5" r="C12" t="n">
        <v>7119</v>
      </c>
    </row>
    <row spans="1:3" r="13">
      <c s="4" r="A13" t="s">
        <v>46</v>
      </c>
      <c s="5" r="C13" t="n">
        <v>11809</v>
      </c>
    </row>
    <row spans="1:3" r="14">
      <c s="4" r="A14" t="s">
        <v>47</v>
      </c>
      <c s="5" r="C14" t="n">
        <v>32</v>
      </c>
    </row>
    <row spans="1:3" r="15">
      <c s="4" r="A15" t="s">
        <v>44</v>
      </c>
      <c s="5" r="C15" t="n">
        <v>61134</v>
      </c>
    </row>
    <row spans="1:3" r="16">
      <c s="4" r="A16" t="s">
        <v>299</v>
      </c>
      <c s="5" r="C16" t="n">
        <v>7282</v>
      </c>
    </row>
    <row spans="1:3" r="17">
      <c s="4" r="A17" t="s">
        <v>53</v>
      </c>
      <c s="5" r="C17" t="n">
        <v>11489</v>
      </c>
    </row>
    <row spans="1:3" r="18">
      <c s="4" r="A18" t="s">
        <v>59</v>
      </c>
      <c s="5" r="C18" t="n">
        <v>717</v>
      </c>
    </row>
    <row spans="1:3" r="19">
      <c s="4" r="A19" t="s">
        <v>57</v>
      </c>
      <c s="5" r="C19" t="n">
        <v>8924</v>
      </c>
    </row>
    <row spans="1:3" r="20">
      <c s="4" r="A20" t="s">
        <v>58</v>
      </c>
      <c s="7" r="C20" t="n">
        <v>284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301</v>
      </c>
      <c s="2" r="B1" t="s">
        <v>78</v>
      </c>
    </row>
    <row spans="1:2" r="2">
      <c s="2" r="B2" t="s">
        <v>27</v>
      </c>
    </row>
    <row spans="1:2" r="3">
      <c s="3" r="A3" t="s">
        <v>140</v>
      </c>
    </row>
    <row spans="1:2" r="4">
      <c s="4" r="A4" t="s">
        <v>302</v>
      </c>
      <c s="4" r="B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3</v>
      </c>
      <c s="2" r="B1" t="s">
        <v>77</v>
      </c>
      <c s="2" r="D1" t="s">
        <v>78</v>
      </c>
    </row>
    <row spans="1:5" r="2">
      <c s="2" r="B2" t="s">
        <v>27</v>
      </c>
      <c s="2" r="C2" t="s">
        <v>79</v>
      </c>
      <c s="2" r="D2" t="s">
        <v>27</v>
      </c>
      <c s="2" r="E2" t="s">
        <v>79</v>
      </c>
    </row>
    <row spans="1:5" r="3">
      <c s="3" r="A3" t="s">
        <v>152</v>
      </c>
    </row>
    <row spans="1:5" r="4">
      <c s="4" r="A4" t="s">
        <v>304</v>
      </c>
      <c s="7" r="B4" t="n">
        <v>643</v>
      </c>
      <c s="7" r="C4" t="n">
        <v>890</v>
      </c>
      <c s="7" r="D4" t="n">
        <v>1437</v>
      </c>
      <c s="7" r="E4" t="n">
        <v>14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76</v>
      </c>
      <c s="2" r="B1" t="s">
        <v>77</v>
      </c>
      <c s="2" r="D1" t="s">
        <v>78</v>
      </c>
    </row>
    <row spans="1:5" r="2">
      <c s="2" r="B2" t="s">
        <v>27</v>
      </c>
      <c s="2" r="C2" t="s">
        <v>79</v>
      </c>
      <c s="2" r="D2" t="s">
        <v>27</v>
      </c>
      <c s="2" r="E2" t="s">
        <v>79</v>
      </c>
    </row>
    <row spans="1:5" r="3">
      <c s="3" r="A3" t="s">
        <v>80</v>
      </c>
    </row>
    <row spans="1:5" r="4">
      <c s="4" r="A4" t="s">
        <v>81</v>
      </c>
      <c s="7" r="B4" t="n">
        <v>5879</v>
      </c>
      <c s="7" r="C4" t="n">
        <v>5291</v>
      </c>
      <c s="7" r="D4" t="n">
        <v>11747</v>
      </c>
      <c s="7" r="E4" t="n">
        <v>10391</v>
      </c>
    </row>
    <row spans="1:5" r="5">
      <c s="4" r="A5" t="s">
        <v>82</v>
      </c>
      <c s="5" r="B5" t="n">
        <v>1315</v>
      </c>
      <c s="5" r="C5" t="n">
        <v>1203</v>
      </c>
      <c s="5" r="D5" t="n">
        <v>2635</v>
      </c>
      <c s="5" r="E5" t="n">
        <v>2448</v>
      </c>
    </row>
    <row spans="1:5" r="6">
      <c s="4" r="A6" t="s">
        <v>83</v>
      </c>
      <c s="5" r="B6" t="n">
        <v>1754</v>
      </c>
      <c s="5" r="C6" t="n">
        <v>1513</v>
      </c>
      <c s="5" r="D6" t="n">
        <v>2868</v>
      </c>
      <c s="5" r="E6" t="n">
        <v>2397</v>
      </c>
    </row>
    <row spans="1:5" r="7">
      <c s="4" r="A7" t="s">
        <v>84</v>
      </c>
      <c s="5" r="B7" t="n">
        <v>8948</v>
      </c>
      <c s="5" r="C7" t="n">
        <v>8007</v>
      </c>
      <c s="5" r="D7" t="n">
        <v>17250</v>
      </c>
      <c s="5" r="E7" t="n">
        <v>15236</v>
      </c>
    </row>
    <row spans="1:5" r="8">
      <c s="3" r="A8" t="s">
        <v>85</v>
      </c>
    </row>
    <row spans="1:5" r="9">
      <c s="4" r="A9" t="s">
        <v>86</v>
      </c>
      <c s="5" r="B9" t="n">
        <v>1878</v>
      </c>
      <c s="5" r="C9" t="n">
        <v>1693</v>
      </c>
      <c s="5" r="D9" t="n">
        <v>3761</v>
      </c>
      <c s="5" r="E9" t="n">
        <v>3299</v>
      </c>
    </row>
    <row spans="1:5" r="10">
      <c s="4" r="A10" t="s">
        <v>87</v>
      </c>
      <c s="5" r="B10" t="n">
        <v>1755</v>
      </c>
      <c s="5" r="C10" t="n">
        <v>1487</v>
      </c>
      <c s="5" r="D10" t="n">
        <v>2669</v>
      </c>
      <c s="5" r="E10" t="n">
        <v>2395</v>
      </c>
    </row>
    <row spans="1:5" r="11">
      <c s="4" r="A11" t="s">
        <v>88</v>
      </c>
      <c s="5" r="B11" t="n">
        <v>1234</v>
      </c>
      <c s="5" r="C11" t="n">
        <v>879</v>
      </c>
      <c s="5" r="D11" t="n">
        <v>2329</v>
      </c>
      <c s="5" r="E11" t="n">
        <v>1719</v>
      </c>
    </row>
    <row spans="1:5" r="12">
      <c s="4" r="A12" t="s">
        <v>89</v>
      </c>
      <c s="5" r="B12" t="n">
        <v>442</v>
      </c>
      <c s="5" r="C12" t="n">
        <v>403</v>
      </c>
      <c s="5" r="D12" t="n">
        <v>794</v>
      </c>
      <c s="5" r="E12" t="n">
        <v>784</v>
      </c>
    </row>
    <row spans="1:5" r="13">
      <c s="4" r="A13" t="s">
        <v>90</v>
      </c>
      <c s="5" r="B13" t="n">
        <v>1480</v>
      </c>
      <c s="5" r="C13" t="n">
        <v>1723</v>
      </c>
      <c s="5" r="D13" t="n">
        <v>3193</v>
      </c>
      <c s="5" r="E13" t="n">
        <v>3041</v>
      </c>
    </row>
    <row spans="1:5" r="14">
      <c s="4" r="A14" t="s">
        <v>91</v>
      </c>
      <c s="5" r="B14" t="n">
        <v>6789</v>
      </c>
      <c s="5" r="C14" t="n">
        <v>6185</v>
      </c>
      <c s="5" r="D14" t="n">
        <v>12746</v>
      </c>
      <c s="5" r="E14" t="n">
        <v>11238</v>
      </c>
    </row>
    <row spans="1:5" r="15">
      <c s="4" r="A15" t="s">
        <v>92</v>
      </c>
      <c s="5" r="B15" t="n">
        <v>2159</v>
      </c>
      <c s="5" r="C15" t="n">
        <v>1822</v>
      </c>
      <c s="5" r="D15" t="n">
        <v>4504</v>
      </c>
      <c s="5" r="E15" t="n">
        <v>3998</v>
      </c>
    </row>
    <row spans="1:5" r="16">
      <c s="4" r="A16" t="s">
        <v>93</v>
      </c>
      <c s="5" r="B16" t="n">
        <v>0</v>
      </c>
      <c s="5" r="C16" t="n">
        <v>0</v>
      </c>
      <c s="5" r="D16" t="n">
        <v>0</v>
      </c>
      <c s="5" r="E16" t="n">
        <v>1</v>
      </c>
    </row>
    <row spans="1:5" r="17">
      <c s="4" r="A17" t="s">
        <v>94</v>
      </c>
      <c s="5" r="B17" t="n">
        <v>-620</v>
      </c>
      <c s="5" r="C17" t="n">
        <v>-310</v>
      </c>
      <c s="5" r="D17" t="n">
        <v>-1065</v>
      </c>
      <c s="5" r="E17" t="n">
        <v>-599</v>
      </c>
    </row>
    <row spans="1:5" r="18">
      <c s="4" r="A18" t="s">
        <v>95</v>
      </c>
      <c s="5" r="B18" t="n">
        <v>-150</v>
      </c>
      <c s="5" r="C18" t="n">
        <v>-31</v>
      </c>
      <c s="5" r="D18" t="n">
        <v>-180</v>
      </c>
      <c s="5" r="E18" t="n">
        <v>-63</v>
      </c>
    </row>
    <row spans="1:5" r="19">
      <c s="4" r="A19" t="s">
        <v>96</v>
      </c>
      <c s="5" r="B19" t="n">
        <v>-3</v>
      </c>
      <c s="5" r="C19" t="n">
        <v>22</v>
      </c>
      <c s="5" r="D19" t="n">
        <v>-20</v>
      </c>
      <c s="5" r="E19" t="n">
        <v>78</v>
      </c>
    </row>
    <row spans="1:5" r="20">
      <c s="4" r="A20" t="s">
        <v>97</v>
      </c>
      <c s="5" r="B20" t="n">
        <v>1386</v>
      </c>
      <c s="5" r="C20" t="n">
        <v>1503</v>
      </c>
      <c s="5" r="D20" t="n">
        <v>3239</v>
      </c>
      <c s="5" r="E20" t="n">
        <v>3415</v>
      </c>
    </row>
    <row spans="1:5" r="21">
      <c s="4" r="A21" t="s">
        <v>98</v>
      </c>
      <c s="5" r="B21" t="n">
        <v>541</v>
      </c>
      <c s="5" r="C21" t="n">
        <v>586</v>
      </c>
      <c s="5" r="D21" t="n">
        <v>1263</v>
      </c>
      <c s="5" r="E21" t="n">
        <v>1332</v>
      </c>
    </row>
    <row spans="1:5" r="22">
      <c s="4" r="A22" t="s">
        <v>99</v>
      </c>
      <c s="5" r="B22" t="n">
        <v>845</v>
      </c>
      <c s="5" r="C22" t="n">
        <v>917</v>
      </c>
      <c s="5" r="D22" t="n">
        <v>1976</v>
      </c>
      <c s="5" r="E22" t="n">
        <v>2083</v>
      </c>
    </row>
    <row spans="1:5" r="23">
      <c s="4" r="A23" t="s">
        <v>100</v>
      </c>
      <c s="5" r="B23" t="n">
        <v>516</v>
      </c>
      <c s="5" r="C23" t="n">
        <v>787</v>
      </c>
      <c s="5" r="D23" t="n">
        <v>2179</v>
      </c>
      <c s="5" r="E23" t="n">
        <v>1961</v>
      </c>
    </row>
    <row spans="1:5" r="24">
      <c s="4" r="A24" t="s">
        <v>101</v>
      </c>
      <c s="7" r="B24" t="n">
        <v>1361</v>
      </c>
      <c s="7" r="C24" t="n">
        <v>1704</v>
      </c>
      <c s="7" r="D24" t="n">
        <v>4155</v>
      </c>
      <c s="7" r="E24" t="n">
        <v>4044</v>
      </c>
    </row>
    <row spans="1:5" r="25">
      <c s="3" r="A25" t="s">
        <v>102</v>
      </c>
    </row>
    <row spans="1:5" r="26">
      <c s="4" r="A26" t="s">
        <v>99</v>
      </c>
      <c s="8" r="B26" t="n">
        <v>0.09</v>
      </c>
      <c s="8" r="C26" t="n">
        <v>0.1</v>
      </c>
      <c s="8" r="D26" t="n">
        <v>0.2</v>
      </c>
      <c s="8" r="E26" t="n">
        <v>0.22</v>
      </c>
    </row>
    <row spans="1:5" r="27">
      <c s="4" r="A27" t="s">
        <v>103</v>
      </c>
      <c s="9" r="B27" t="n">
        <v>0.05</v>
      </c>
      <c s="9" r="C27" t="n">
        <v>0.08</v>
      </c>
      <c s="9" r="D27" t="n">
        <v>0.23</v>
      </c>
      <c s="9" r="E27" t="n">
        <v>0.2</v>
      </c>
    </row>
    <row spans="1:5" r="28">
      <c s="4" r="A28" t="s">
        <v>101</v>
      </c>
      <c s="9" r="B28" t="n">
        <v>0.14</v>
      </c>
      <c s="9" r="C28" t="n">
        <v>0.18</v>
      </c>
      <c s="9" r="D28" t="n">
        <v>0.43</v>
      </c>
      <c s="9" r="E28" t="n">
        <v>0.42</v>
      </c>
    </row>
    <row spans="1:5" r="29">
      <c s="3" r="A29" t="s">
        <v>104</v>
      </c>
    </row>
    <row spans="1:5" r="30">
      <c s="4" r="A30" t="s">
        <v>99</v>
      </c>
      <c s="9" r="B30" t="n">
        <v>0.09</v>
      </c>
      <c s="9" r="C30" t="n">
        <v>0.1</v>
      </c>
      <c s="9" r="D30" t="n">
        <v>0.2</v>
      </c>
      <c s="9" r="E30" t="n">
        <v>0.22</v>
      </c>
    </row>
    <row spans="1:5" r="31">
      <c s="4" r="A31" t="s">
        <v>103</v>
      </c>
      <c s="9" r="B31" t="n">
        <v>0.05</v>
      </c>
      <c s="9" r="C31" t="n">
        <v>0.08</v>
      </c>
      <c s="9" r="D31" t="n">
        <v>0.22</v>
      </c>
      <c s="9" r="E31" t="n">
        <v>0.2</v>
      </c>
    </row>
    <row spans="1:5" r="32">
      <c s="4" r="A32" t="s">
        <v>101</v>
      </c>
      <c s="8" r="B32" t="n">
        <v>0.14</v>
      </c>
      <c s="8" r="C32" t="n">
        <v>0.18</v>
      </c>
      <c s="8" r="D32" t="n">
        <v>0.42</v>
      </c>
      <c s="8" r="E32" t="n">
        <v>0.42</v>
      </c>
    </row>
    <row spans="1:5" r="33">
      <c s="3" r="A33" t="s">
        <v>105</v>
      </c>
    </row>
    <row spans="1:5" r="34">
      <c s="4" r="A34" t="s">
        <v>106</v>
      </c>
      <c s="5" r="B34" t="n">
        <v>9749</v>
      </c>
      <c s="5" r="C34" t="n">
        <v>9619</v>
      </c>
      <c s="5" r="D34" t="n">
        <v>9730</v>
      </c>
      <c s="5" r="E34" t="n">
        <v>9593</v>
      </c>
    </row>
    <row spans="1:5" r="35">
      <c s="4" r="A35" t="s">
        <v>107</v>
      </c>
      <c s="5" r="B35" t="n">
        <v>9818</v>
      </c>
      <c s="5" r="C35" t="n">
        <v>9707</v>
      </c>
      <c s="5" r="D35" t="n">
        <v>9813</v>
      </c>
      <c s="5" r="E35" t="n">
        <v>96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1"/>
  </cols>
  <sheetData>
    <row spans="1:5" r="1">
      <c s="1" r="A1" t="s">
        <v>305</v>
      </c>
      <c s="2" r="B1" t="s">
        <v>77</v>
      </c>
      <c s="2" r="C1" t="s">
        <v>78</v>
      </c>
    </row>
    <row spans="1:5" r="2">
      <c s="2" r="B2" t="s">
        <v>306</v>
      </c>
      <c s="2" r="C2" t="s">
        <v>306</v>
      </c>
      <c s="2" r="D2" t="s">
        <v>307</v>
      </c>
      <c s="2" r="E2" t="s">
        <v>308</v>
      </c>
    </row>
    <row spans="1:5" r="3">
      <c s="4" r="A3" t="s">
        <v>309</v>
      </c>
      <c s="4" r="C3" t="s">
        <v>310</v>
      </c>
    </row>
    <row spans="1:5" r="4">
      <c s="4" r="A4" t="s">
        <v>311</v>
      </c>
      <c s="4" r="C4" t="s">
        <v>312</v>
      </c>
    </row>
    <row spans="1:5" r="5">
      <c s="4" r="A5" t="s">
        <v>313</v>
      </c>
      <c s="7" r="D5" t="n">
        <v>55000</v>
      </c>
    </row>
    <row spans="1:5" r="6">
      <c s="4" r="A6" t="s">
        <v>314</v>
      </c>
      <c s="5" r="B6" t="n">
        <v>5</v>
      </c>
      <c s="5" r="C6" t="n">
        <v>5</v>
      </c>
    </row>
    <row spans="1:5" r="7">
      <c s="4" r="A7" t="s">
        <v>315</v>
      </c>
      <c s="7" r="B7" t="n">
        <v>20000</v>
      </c>
      <c s="7" r="C7" t="n">
        <v>20000</v>
      </c>
    </row>
    <row spans="1:5" r="8">
      <c s="4" r="A8" t="s">
        <v>316</v>
      </c>
      <c s="5" r="B8" t="n">
        <v>10000</v>
      </c>
      <c s="5" r="C8" t="n">
        <v>10000</v>
      </c>
    </row>
    <row spans="1:5" r="9">
      <c s="4" r="A9" t="s">
        <v>317</v>
      </c>
      <c s="7" r="E9" t="n">
        <v>17645</v>
      </c>
    </row>
    <row spans="1:5" r="10">
      <c s="4" r="A10" t="s">
        <v>318</v>
      </c>
      <c s="5" r="B10" t="n">
        <v>2610</v>
      </c>
      <c s="5" r="C10" t="n">
        <v>2610</v>
      </c>
    </row>
    <row spans="1:5" r="11">
      <c s="4" r="A11" t="s">
        <v>319</v>
      </c>
      <c s="5" r="B11" t="n">
        <v>11304</v>
      </c>
      <c s="5" r="C11" t="n">
        <v>11304</v>
      </c>
      <c s="5" r="D11" t="n">
        <v>10483</v>
      </c>
      <c s="5" r="E11" t="n">
        <v>10363</v>
      </c>
    </row>
    <row spans="1:5" r="12">
      <c s="4" r="A12" t="s">
        <v>320</v>
      </c>
      <c s="5" r="B12" t="n">
        <v>6086</v>
      </c>
      <c s="5" r="C12" t="n">
        <v>6086</v>
      </c>
    </row>
    <row spans="1:5" r="13">
      <c s="4" r="A13" t="s">
        <v>321</v>
      </c>
      <c s="5" r="B13" t="n">
        <v>42184</v>
      </c>
      <c s="5" r="C13" t="n">
        <v>42184</v>
      </c>
    </row>
    <row spans="1:5" r="14">
      <c s="4" r="A14" t="s">
        <v>322</v>
      </c>
      <c s="5" r="B14" t="n">
        <v>46048</v>
      </c>
      <c s="5" r="C14" t="n">
        <v>46048</v>
      </c>
    </row>
    <row spans="1:5" r="15">
      <c s="4" r="A15" t="s">
        <v>323</v>
      </c>
      <c s="5" r="B15" t="n">
        <v>116</v>
      </c>
      <c s="5" r="C15" t="n">
        <v>116</v>
      </c>
    </row>
    <row spans="1:5" r="16">
      <c s="4" r="A16" t="s">
        <v>324</v>
      </c>
      <c s="7" r="B16" t="n">
        <v>1314</v>
      </c>
      <c s="7" r="C16" t="n">
        <v>1314</v>
      </c>
    </row>
    <row spans="1:5" r="17">
      <c s="4" r="A17" t="s">
        <v>325</v>
      </c>
      <c s="4" r="B17" t="s">
        <v>326</v>
      </c>
      <c s="4" r="C17" t="s">
        <v>326</v>
      </c>
    </row>
    <row spans="1:5" r="18">
      <c s="4" r="A18" t="s">
        <v>327</v>
      </c>
      <c s="7" r="B18" t="n">
        <v>15</v>
      </c>
      <c s="7" r="C18" t="n">
        <v>15</v>
      </c>
    </row>
    <row spans="1:5" r="19">
      <c s="4" r="A19" t="s">
        <v>295</v>
      </c>
    </row>
    <row spans="1:5" r="20">
      <c s="4" r="A20" t="s">
        <v>319</v>
      </c>
      <c s="7" r="D20" t="n">
        <v>5142</v>
      </c>
      <c s="7" r="E20" t="n">
        <v>7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328</v>
      </c>
      <c s="2" r="B1" t="s">
        <v>77</v>
      </c>
      <c s="2" r="D1" t="s">
        <v>78</v>
      </c>
    </row>
    <row spans="1:5" r="2">
      <c s="2" r="B2" t="s">
        <v>27</v>
      </c>
      <c s="2" r="C2" t="s">
        <v>79</v>
      </c>
      <c s="2" r="D2" t="s">
        <v>27</v>
      </c>
      <c s="2" r="E2" t="s">
        <v>79</v>
      </c>
    </row>
    <row spans="1:5" r="3">
      <c s="3" r="A3" t="s">
        <v>158</v>
      </c>
    </row>
    <row spans="1:5" r="4">
      <c s="4" r="A4" t="s">
        <v>329</v>
      </c>
      <c s="5" r="B4" t="n">
        <v>56110</v>
      </c>
      <c s="5" r="C4" t="n">
        <v>26334</v>
      </c>
      <c s="5" r="D4" t="n">
        <v>56110</v>
      </c>
      <c s="5" r="E4" t="n">
        <v>317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42"/>
    <col customWidth="1" max="3" min="3" width="14"/>
  </cols>
  <sheetData>
    <row spans="1:3" r="1">
      <c s="1" r="A1" t="s">
        <v>330</v>
      </c>
      <c s="2" r="B1" t="s">
        <v>78</v>
      </c>
    </row>
    <row spans="1:3" r="2">
      <c s="2" r="B2" t="s">
        <v>245</v>
      </c>
      <c s="2" r="C2" t="s">
        <v>331</v>
      </c>
    </row>
    <row spans="1:3" r="3">
      <c s="3" r="A3" t="s">
        <v>161</v>
      </c>
    </row>
    <row spans="1:3" r="4">
      <c s="4" r="A4" t="s">
        <v>332</v>
      </c>
      <c s="5" r="B4" t="n">
        <v>419170</v>
      </c>
    </row>
    <row spans="1:3" r="5">
      <c s="4" r="A5" t="s">
        <v>333</v>
      </c>
      <c s="4" r="C5" t="s">
        <v>334</v>
      </c>
    </row>
    <row spans="1:3" r="6">
      <c s="4" r="A6" t="s">
        <v>335</v>
      </c>
      <c s="4" r="C6" t="s">
        <v>336</v>
      </c>
    </row>
    <row spans="1:3" r="7">
      <c s="4" r="A7" t="s">
        <v>337</v>
      </c>
      <c s="7" r="B7" t="n">
        <v>3083</v>
      </c>
    </row>
    <row spans="1:3" r="8">
      <c s="4" r="A8" t="s">
        <v>338</v>
      </c>
      <c s="7" r="B8" t="n">
        <v>4917</v>
      </c>
    </row>
    <row spans="1:3" r="9">
      <c s="4" r="A9" t="s">
        <v>339</v>
      </c>
      <c s="8" r="B9" t="n">
        <v>36.4</v>
      </c>
    </row>
    <row spans="1:3" r="10">
      <c s="4" r="A10" t="s">
        <v>340</v>
      </c>
      <c s="7" r="B10" t="n">
        <v>406</v>
      </c>
    </row>
    <row spans="1:3" r="11">
      <c s="4" r="A11" t="s">
        <v>341</v>
      </c>
      <c s="7" r="B11" t="n">
        <v>823</v>
      </c>
    </row>
    <row spans="1:3" r="12">
      <c s="4" r="A12" t="s">
        <v>342</v>
      </c>
      <c s="10" r="B12" t="n">
        <v>3.6</v>
      </c>
    </row>
    <row spans="1:3" r="13">
      <c s="4" r="A13" t="s">
        <v>343</v>
      </c>
      <c s="7" r="B13" t="n">
        <v>10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5"/>
    <col customWidth="1" max="6" min="6" width="14"/>
    <col customWidth="1" max="7" min="7" width="16"/>
  </cols>
  <sheetData>
    <row spans="1:7" r="1">
      <c s="1" r="A1" t="s">
        <v>344</v>
      </c>
      <c s="2" r="B1" t="s">
        <v>77</v>
      </c>
      <c s="2" r="E1" t="s">
        <v>78</v>
      </c>
      <c s="2" r="G1" t="s">
        <v>211</v>
      </c>
    </row>
    <row spans="1:7" r="2">
      <c s="2" r="B2" t="s">
        <v>27</v>
      </c>
      <c s="2" r="C2" t="s">
        <v>79</v>
      </c>
      <c s="2" r="D2" t="s">
        <v>345</v>
      </c>
      <c s="2" r="E2" t="s">
        <v>27</v>
      </c>
      <c s="2" r="F2" t="s">
        <v>79</v>
      </c>
      <c s="2" r="G2" t="s">
        <v>28</v>
      </c>
    </row>
    <row spans="1:7" r="3">
      <c s="4" r="A3" t="s">
        <v>346</v>
      </c>
      <c s="7" r="B3" t="n">
        <v>1871</v>
      </c>
      <c s="7" r="E3" t="n">
        <v>1871</v>
      </c>
    </row>
    <row spans="1:7" r="4">
      <c s="4" r="A4" t="s">
        <v>347</v>
      </c>
      <c s="7" r="D4" t="n">
        <v>1771</v>
      </c>
    </row>
    <row spans="1:7" r="5">
      <c s="4" r="A5" t="s">
        <v>95</v>
      </c>
      <c s="5" r="B5" t="n">
        <v>150</v>
      </c>
      <c s="7" r="C5" t="n">
        <v>31</v>
      </c>
      <c s="5" r="E5" t="n">
        <v>180</v>
      </c>
      <c s="7" r="F5" t="n">
        <v>63</v>
      </c>
      <c s="7" r="G5" t="n">
        <v>128</v>
      </c>
    </row>
    <row spans="1:7" r="6">
      <c s="4" r="A6" t="s">
        <v>286</v>
      </c>
    </row>
    <row spans="1:7" r="7">
      <c s="4" r="A7" t="s">
        <v>347</v>
      </c>
      <c s="5" r="B7" t="n">
        <v>100</v>
      </c>
    </row>
    <row spans="1:7" r="8">
      <c s="4" r="A8" t="s">
        <v>348</v>
      </c>
      <c s="5" r="B8" t="n">
        <v>2024</v>
      </c>
      <c s="5" r="E8" t="n">
        <v>2024</v>
      </c>
    </row>
    <row spans="1:7" r="9">
      <c s="4" r="A9" t="s">
        <v>95</v>
      </c>
      <c s="7" r="B9" t="n">
        <v>140</v>
      </c>
      <c s="7" r="E9" t="n">
        <v>162</v>
      </c>
      <c s="7" r="G9" t="n">
        <v>89</v>
      </c>
    </row>
    <row spans="1:7" r="10">
      <c s="4" r="A10" t="s">
        <v>349</v>
      </c>
      <c s="4" r="B10" t="s">
        <v>288</v>
      </c>
      <c s="4" r="E10" t="s">
        <v>288</v>
      </c>
      <c s="4" r="G10" t="s">
        <v>288</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
  </cols>
  <sheetData>
    <row spans="1:2" r="1">
      <c s="1" r="A1" t="s">
        <v>350</v>
      </c>
      <c s="2" r="B1" t="s">
        <v>1</v>
      </c>
    </row>
    <row spans="1:2" r="2">
      <c s="4" r="A2" t="s">
        <v>351</v>
      </c>
      <c s="4" r="B2" t="s">
        <v>352</v>
      </c>
    </row>
    <row spans="1:2" r="3">
      <c s="4" r="A3" t="s">
        <v>353</v>
      </c>
      <c s="7" r="B3" t="n">
        <v>1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spans="1:2" r="1">
      <c s="1" r="A1" t="s">
        <v>354</v>
      </c>
      <c s="2" r="B1" t="s">
        <v>306</v>
      </c>
    </row>
    <row spans="1:2" r="2">
      <c s="3" r="A2" t="s">
        <v>169</v>
      </c>
    </row>
    <row spans="1:2" r="3">
      <c s="4" r="A3" t="s">
        <v>355</v>
      </c>
      <c s="7" r="B3" t="n">
        <v>0</v>
      </c>
    </row>
    <row spans="1:2" r="4">
      <c s="4" r="A4" t="s">
        <v>356</v>
      </c>
      <c s="5" r="B4" t="n">
        <v>0</v>
      </c>
    </row>
    <row spans="1:2" r="5">
      <c s="4" r="A5" t="s">
        <v>357</v>
      </c>
      <c s="5" r="B5" t="n">
        <v>0</v>
      </c>
    </row>
    <row spans="1:2" r="6">
      <c s="4" r="A6" t="s">
        <v>358</v>
      </c>
      <c s="7" r="B6"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9</v>
      </c>
      <c s="2" r="B1" t="s">
        <v>78</v>
      </c>
    </row>
    <row spans="1:3" r="2">
      <c s="2" r="B2" t="s">
        <v>27</v>
      </c>
      <c s="2" r="C2" t="s">
        <v>360</v>
      </c>
    </row>
    <row spans="1:3" r="3">
      <c s="4" r="A3" t="s">
        <v>361</v>
      </c>
      <c s="7" r="C3" t="n">
        <v>11188</v>
      </c>
    </row>
    <row spans="1:3" r="4">
      <c s="4" r="A4" t="s">
        <v>362</v>
      </c>
      <c s="7" r="C4" t="n">
        <v>188</v>
      </c>
    </row>
    <row spans="1:3" r="5">
      <c s="4" r="A5" t="s">
        <v>363</v>
      </c>
      <c s="7" r="B5" t="n">
        <v>46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364</v>
      </c>
      <c s="2" r="B1" t="s">
        <v>1</v>
      </c>
      <c s="2" r="C1" t="s">
        <v>1</v>
      </c>
    </row>
    <row spans="1:3" r="2">
      <c s="3" r="A2" t="s">
        <v>174</v>
      </c>
    </row>
    <row spans="1:3" r="3">
      <c s="4" r="A3" t="s">
        <v>365</v>
      </c>
      <c s="7" r="B3" t="n">
        <v>107</v>
      </c>
      <c s="7" r="C3" t="n">
        <v>307</v>
      </c>
    </row>
    <row spans="1:3" r="4">
      <c s="4" r="A4" t="s">
        <v>324</v>
      </c>
      <c s="7" r="B4" t="n">
        <v>1314</v>
      </c>
      <c s="7" r="C4" t="n">
        <v>1314</v>
      </c>
    </row>
    <row spans="1:3" r="5">
      <c s="4" r="A5" t="s">
        <v>325</v>
      </c>
      <c s="4" r="B5" t="s">
        <v>326</v>
      </c>
      <c s="4" r="C5" t="s">
        <v>326</v>
      </c>
    </row>
    <row spans="1:3" r="6">
      <c s="4" r="A6" t="s">
        <v>323</v>
      </c>
      <c s="7" r="B6" t="n">
        <v>116</v>
      </c>
      <c s="7" r="C6" t="n">
        <v>116</v>
      </c>
    </row>
    <row spans="1:3" r="7">
      <c s="4" r="A7" t="s">
        <v>327</v>
      </c>
      <c s="7" r="B7" t="n">
        <v>15</v>
      </c>
      <c s="7" r="C7" t="n">
        <v>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spans="1:6" r="1">
      <c s="1" r="A1" t="s">
        <v>366</v>
      </c>
      <c s="2" r="B1" t="s">
        <v>77</v>
      </c>
      <c s="2" r="D1" t="s">
        <v>78</v>
      </c>
      <c s="2" r="F1" t="s">
        <v>211</v>
      </c>
    </row>
    <row spans="1:6" r="2">
      <c s="2" r="B2" t="s">
        <v>367</v>
      </c>
      <c s="2" r="C2" t="s">
        <v>368</v>
      </c>
      <c s="2" r="D2" t="s">
        <v>367</v>
      </c>
      <c s="2" r="E2" t="s">
        <v>368</v>
      </c>
      <c s="2" r="F2" t="s">
        <v>308</v>
      </c>
    </row>
    <row spans="1:6" r="3">
      <c s="4" r="A3" t="s">
        <v>369</v>
      </c>
      <c s="7" r="D3" t="n">
        <v>311</v>
      </c>
      <c s="7" r="E3" t="n">
        <v>210</v>
      </c>
    </row>
    <row spans="1:6" r="4">
      <c s="4" r="A4" t="s">
        <v>370</v>
      </c>
      <c s="7" r="B4" t="n">
        <v>-150</v>
      </c>
      <c s="7" r="C4" t="n">
        <v>-31</v>
      </c>
      <c s="5" r="D4" t="n">
        <v>-180</v>
      </c>
      <c s="5" r="E4" t="n">
        <v>-63</v>
      </c>
      <c s="7" r="F4" t="n">
        <v>-128</v>
      </c>
    </row>
    <row spans="1:6" r="5">
      <c s="4" r="A5" t="s">
        <v>286</v>
      </c>
    </row>
    <row spans="1:6" r="6">
      <c s="4" r="A6" t="s">
        <v>371</v>
      </c>
      <c s="5" r="D6" t="n">
        <v>13500</v>
      </c>
    </row>
    <row spans="1:6" r="7">
      <c s="4" r="A7" t="s">
        <v>372</v>
      </c>
      <c s="7" r="D7" t="n">
        <v>4866</v>
      </c>
    </row>
    <row spans="1:6" r="8">
      <c s="4" r="A8" t="s">
        <v>349</v>
      </c>
      <c s="4" r="B8" t="s">
        <v>288</v>
      </c>
      <c s="4" r="D8" t="s">
        <v>288</v>
      </c>
      <c s="4" r="F8" t="s">
        <v>288</v>
      </c>
    </row>
    <row spans="1:6" r="9">
      <c s="4" r="A9" t="s">
        <v>370</v>
      </c>
      <c s="7" r="B9" t="n">
        <v>-140</v>
      </c>
      <c s="7" r="D9" t="n">
        <v>-162</v>
      </c>
      <c s="7" r="F9" t="n">
        <v>-89</v>
      </c>
    </row>
    <row spans="1:6" r="10">
      <c s="4" r="A10" t="s">
        <v>289</v>
      </c>
    </row>
    <row spans="1:6" r="11">
      <c s="4" r="A11" t="s">
        <v>373</v>
      </c>
      <c s="5" r="B11" t="n">
        <v>4300</v>
      </c>
      <c s="5" r="D11" t="n">
        <v>4300</v>
      </c>
    </row>
    <row spans="1:6" r="12">
      <c s="4" r="A12" t="s">
        <v>349</v>
      </c>
      <c s="4" r="B12" t="s">
        <v>290</v>
      </c>
      <c s="4" r="D12" t="s">
        <v>290</v>
      </c>
      <c s="4" r="F12" t="s">
        <v>290</v>
      </c>
    </row>
    <row spans="1:6" r="13">
      <c s="4" r="A13" t="s">
        <v>374</v>
      </c>
      <c s="5" r="B13" t="n">
        <v>3443</v>
      </c>
      <c s="5" r="D13" t="n">
        <v>3443</v>
      </c>
    </row>
    <row spans="1:6" r="14">
      <c s="4" r="A14" t="s">
        <v>375</v>
      </c>
      <c s="7" r="B14" t="n">
        <v>2548</v>
      </c>
      <c s="7" r="D14" t="n">
        <v>2548</v>
      </c>
    </row>
    <row spans="1:6" r="15">
      <c s="4" r="A15" t="s">
        <v>376</v>
      </c>
      <c s="5" r="D15" t="n">
        <v>143</v>
      </c>
      <c s="7" r="E15" t="n">
        <v>98</v>
      </c>
    </row>
    <row spans="1:6" r="16">
      <c s="4" r="A16" t="s">
        <v>377</v>
      </c>
      <c s="5" r="D16" t="n">
        <v>3</v>
      </c>
    </row>
    <row spans="1:6" r="17">
      <c s="4" r="A17" t="s">
        <v>378</v>
      </c>
      <c s="7" r="D17" t="n">
        <v>3018</v>
      </c>
    </row>
    <row spans="1:6" r="18">
      <c s="4" r="A18" t="s">
        <v>379</v>
      </c>
      <c s="5" r="B18" t="n">
        <v>288</v>
      </c>
      <c s="5" r="D18" t="n">
        <v>288</v>
      </c>
    </row>
    <row spans="1:6" r="19">
      <c s="4" r="A19" t="s">
        <v>380</v>
      </c>
      <c s="5" r="B19" t="n">
        <v>553</v>
      </c>
      <c s="5" r="D19" t="n">
        <v>553</v>
      </c>
    </row>
    <row spans="1:6" r="20">
      <c s="4" r="A20" t="s">
        <v>381</v>
      </c>
      <c s="7" r="B20" t="n">
        <v>2380</v>
      </c>
      <c s="7" r="D20" t="n">
        <v>2380</v>
      </c>
    </row>
    <row spans="1:6" r="21">
      <c s="4" r="A21" t="s">
        <v>369</v>
      </c>
      <c s="5" r="D21" t="n">
        <v>2347</v>
      </c>
    </row>
    <row spans="1:6" r="22">
      <c s="4" r="A22" t="s">
        <v>370</v>
      </c>
      <c s="7" r="D22" t="n">
        <v>-18</v>
      </c>
      <c s="7" r="F22" t="n">
        <v>-39</v>
      </c>
    </row>
    <row spans="1:6" r="23">
      <c s="4" r="A23" t="s">
        <v>286</v>
      </c>
    </row>
    <row spans="1:6" r="24">
      <c s="4" r="A24" t="s">
        <v>382</v>
      </c>
      <c s="5" r="B24" t="n">
        <v>300000</v>
      </c>
      <c s="5" r="D24" t="n">
        <v>300000</v>
      </c>
    </row>
    <row spans="1:6" r="25">
      <c s="4" r="A25" t="s">
        <v>383</v>
      </c>
      <c s="5" r="B25" t="n">
        <v>18000</v>
      </c>
      <c s="5" r="D25" t="n">
        <v>18000</v>
      </c>
    </row>
    <row spans="1:6" r="26">
      <c s="4" r="A26" t="s">
        <v>384</v>
      </c>
      <c s="5" r="B26" t="n">
        <v>2</v>
      </c>
      <c s="5" r="D26" t="n">
        <v>2</v>
      </c>
    </row>
    <row spans="1:6" r="27">
      <c s="4" r="A27" t="s">
        <v>373</v>
      </c>
      <c s="9" r="B27" t="n">
        <v>5.82</v>
      </c>
      <c s="9" r="D27" t="n">
        <v>5.82</v>
      </c>
    </row>
    <row spans="1:6" r="28">
      <c s="4" r="A28" t="s">
        <v>349</v>
      </c>
      <c s="4" r="B28" t="s">
        <v>288</v>
      </c>
      <c s="4" r="D28" t="s">
        <v>288</v>
      </c>
    </row>
    <row spans="1:6" r="29">
      <c s="4" r="A29" t="s">
        <v>385</v>
      </c>
      <c s="7" r="B29" t="n">
        <v>5553</v>
      </c>
      <c s="7" r="D29" t="n">
        <v>5553</v>
      </c>
    </row>
    <row spans="1:6" r="30">
      <c s="4" r="A30" t="s">
        <v>386</v>
      </c>
      <c s="5" r="B30" t="n">
        <v>17000</v>
      </c>
      <c s="5" r="D30" t="n">
        <v>17000</v>
      </c>
    </row>
    <row spans="1:6" r="31">
      <c s="4" r="A31" t="s">
        <v>387</v>
      </c>
      <c s="5" r="B31" t="n">
        <v>65000</v>
      </c>
      <c s="5" r="D31" t="n">
        <v>65000</v>
      </c>
    </row>
    <row spans="1:6" r="32">
      <c s="4" r="A32" t="s">
        <v>375</v>
      </c>
      <c s="7" r="B32" t="n">
        <v>6165</v>
      </c>
      <c s="7" r="D32" t="n">
        <v>616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388</v>
      </c>
      <c s="2" r="B1" t="s">
        <v>27</v>
      </c>
      <c s="2" r="C1" t="s">
        <v>331</v>
      </c>
      <c s="2" r="D1" t="s">
        <v>28</v>
      </c>
    </row>
    <row spans="1:4" r="2">
      <c s="3" r="A2" t="s">
        <v>389</v>
      </c>
    </row>
    <row spans="1:4" r="3">
      <c s="4" r="A3" t="s">
        <v>390</v>
      </c>
      <c s="7" r="C3" t="n">
        <v>34241</v>
      </c>
    </row>
    <row spans="1:4" r="4">
      <c s="4" r="A4" t="s">
        <v>391</v>
      </c>
      <c s="7" r="B4" t="n">
        <v>-12</v>
      </c>
      <c s="7" r="C4" t="n">
        <v>40</v>
      </c>
      <c s="7" r="D4" t="n">
        <v>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8</v>
      </c>
      <c s="2" r="B1" t="s">
        <v>78</v>
      </c>
    </row>
    <row spans="1:3" r="2">
      <c s="2" r="B2" t="s">
        <v>27</v>
      </c>
      <c s="2" r="C2" t="s">
        <v>79</v>
      </c>
    </row>
    <row spans="1:3" r="3">
      <c s="3" r="A3" t="s">
        <v>109</v>
      </c>
    </row>
    <row spans="1:3" r="4">
      <c s="4" r="A4" t="s">
        <v>101</v>
      </c>
      <c s="7" r="B4" t="n">
        <v>4155</v>
      </c>
      <c s="7" r="C4" t="n">
        <v>4044</v>
      </c>
    </row>
    <row spans="1:3" r="5">
      <c s="3" r="A5" t="s">
        <v>110</v>
      </c>
    </row>
    <row spans="1:3" r="6">
      <c s="4" r="A6" t="s">
        <v>111</v>
      </c>
      <c s="5" r="B6" t="n">
        <v>-2179</v>
      </c>
      <c s="5" r="C6" t="n">
        <v>-1961</v>
      </c>
    </row>
    <row spans="1:3" r="7">
      <c s="4" r="A7" t="s">
        <v>86</v>
      </c>
      <c s="5" r="B7" t="n">
        <v>3851</v>
      </c>
      <c s="5" r="C7" t="n">
        <v>3384</v>
      </c>
    </row>
    <row spans="1:3" r="8">
      <c s="4" r="A8" t="s">
        <v>57</v>
      </c>
      <c s="5" r="B8" t="n">
        <v>1583</v>
      </c>
      <c s="5" r="C8" t="n">
        <v>372</v>
      </c>
    </row>
    <row spans="1:3" r="9">
      <c s="4" r="A9" t="s">
        <v>95</v>
      </c>
      <c s="5" r="B9" t="n">
        <v>180</v>
      </c>
      <c s="5" r="C9" t="n">
        <v>63</v>
      </c>
    </row>
    <row spans="1:3" r="10">
      <c s="4" r="A10" t="s">
        <v>112</v>
      </c>
      <c s="5" r="B10" t="n">
        <v>120</v>
      </c>
      <c s="5" r="C10" t="n">
        <v>-74</v>
      </c>
    </row>
    <row spans="1:3" r="11">
      <c s="4" r="A11" t="s">
        <v>113</v>
      </c>
      <c s="5" r="B11" t="n">
        <v>754</v>
      </c>
      <c s="5" r="C11" t="n">
        <v>960</v>
      </c>
    </row>
    <row spans="1:3" r="12">
      <c s="3" r="A12" t="s">
        <v>114</v>
      </c>
    </row>
    <row spans="1:3" r="13">
      <c s="4" r="A13" t="s">
        <v>42</v>
      </c>
      <c s="5" r="B13" t="n">
        <v>146</v>
      </c>
      <c s="5" r="C13" t="n">
        <v>1516</v>
      </c>
    </row>
    <row spans="1:3" r="14">
      <c s="4" r="A14" t="s">
        <v>115</v>
      </c>
      <c s="5" r="B14" t="n">
        <v>-180</v>
      </c>
      <c s="5" r="C14" t="n">
        <v>-102</v>
      </c>
    </row>
    <row spans="1:3" r="15">
      <c s="4" r="A15" t="s">
        <v>53</v>
      </c>
      <c s="5" r="B15" t="n">
        <v>-2828</v>
      </c>
      <c s="5" r="C15" t="n">
        <v>-2139</v>
      </c>
    </row>
    <row spans="1:3" r="16">
      <c s="4" r="A16" t="s">
        <v>116</v>
      </c>
      <c s="5" r="B16" t="n">
        <v>-2348</v>
      </c>
      <c s="5" r="C16" t="n">
        <v>-1379</v>
      </c>
    </row>
    <row spans="1:3" r="17">
      <c s="4" r="A17" t="s">
        <v>117</v>
      </c>
      <c s="5" r="B17" t="n">
        <v>33</v>
      </c>
      <c s="5" r="C17" t="n">
        <v>50</v>
      </c>
    </row>
    <row spans="1:3" r="18">
      <c s="4" r="A18" t="s">
        <v>118</v>
      </c>
      <c s="5" r="B18" t="n">
        <v>3287</v>
      </c>
      <c s="5" r="C18" t="n">
        <v>4734</v>
      </c>
    </row>
    <row spans="1:3" r="19">
      <c s="4" r="A19" t="s">
        <v>119</v>
      </c>
      <c s="5" r="B19" t="n">
        <v>4984</v>
      </c>
      <c s="5" r="C19" t="n">
        <v>4050</v>
      </c>
    </row>
    <row spans="1:3" r="20">
      <c s="4" r="A20" t="s">
        <v>120</v>
      </c>
      <c s="5" r="B20" t="n">
        <v>8271</v>
      </c>
      <c s="5" r="C20" t="n">
        <v>8784</v>
      </c>
    </row>
    <row spans="1:3" r="21">
      <c s="3" r="A21" t="s">
        <v>121</v>
      </c>
    </row>
    <row spans="1:3" r="22">
      <c s="4" r="A22" t="s">
        <v>122</v>
      </c>
      <c s="5" r="B22" t="n">
        <v>-2429</v>
      </c>
      <c s="5" r="C22" t="n">
        <v>-4797</v>
      </c>
    </row>
    <row spans="1:3" r="23">
      <c s="4" r="A23" t="s">
        <v>41</v>
      </c>
      <c s="5" r="B23" t="n">
        <v>35</v>
      </c>
      <c s="5" r="C23" t="n">
        <v>1349</v>
      </c>
    </row>
    <row spans="1:3" r="24">
      <c s="4" r="A24" t="s">
        <v>38</v>
      </c>
      <c s="5" r="B24" t="n">
        <v>-311</v>
      </c>
      <c s="5" r="C24" t="n">
        <v>-210</v>
      </c>
    </row>
    <row spans="1:3" r="25">
      <c s="4" r="A25" t="s">
        <v>123</v>
      </c>
      <c s="5" r="B25" t="n">
        <v>0</v>
      </c>
      <c s="5" r="C25" t="n">
        <v>78</v>
      </c>
    </row>
    <row spans="1:3" r="26">
      <c s="4" r="A26" t="s">
        <v>124</v>
      </c>
      <c s="5" r="B26" t="n">
        <v>-2705</v>
      </c>
      <c s="5" r="C26" t="n">
        <v>-3580</v>
      </c>
    </row>
    <row spans="1:3" r="27">
      <c s="4" r="A27" t="s">
        <v>125</v>
      </c>
      <c s="5" r="B27" t="n">
        <v>-2694</v>
      </c>
      <c s="5" r="C27" t="n">
        <v>-15346</v>
      </c>
    </row>
    <row spans="1:3" r="28">
      <c s="4" r="A28" t="s">
        <v>126</v>
      </c>
      <c s="5" r="B28" t="n">
        <v>-5399</v>
      </c>
      <c s="5" r="C28" t="n">
        <v>-18926</v>
      </c>
    </row>
    <row spans="1:3" r="29">
      <c s="3" r="A29" t="s">
        <v>127</v>
      </c>
    </row>
    <row spans="1:3" r="30">
      <c s="4" r="A30" t="s">
        <v>128</v>
      </c>
      <c s="5" r="B30" t="n">
        <v>-3409</v>
      </c>
      <c s="5" r="C30" t="n">
        <v>-2120</v>
      </c>
    </row>
    <row spans="1:3" r="31">
      <c s="4" r="A31" t="s">
        <v>129</v>
      </c>
      <c s="5" r="B31" t="n">
        <v>15123</v>
      </c>
      <c s="5" r="C31" t="n">
        <v>0</v>
      </c>
    </row>
    <row spans="1:3" r="32">
      <c s="4" r="A32" t="s">
        <v>130</v>
      </c>
      <c s="5" r="B32" t="n">
        <v>-14182</v>
      </c>
      <c s="5" r="C32" t="n">
        <v>0</v>
      </c>
    </row>
    <row spans="1:3" r="33">
      <c s="4" r="A33" t="s">
        <v>131</v>
      </c>
      <c s="5" r="B33" t="n">
        <v>730</v>
      </c>
      <c s="5" r="C33" t="n">
        <v>539</v>
      </c>
    </row>
    <row spans="1:3" r="34">
      <c s="4" r="A34" t="s">
        <v>132</v>
      </c>
      <c s="5" r="B34" t="n">
        <v>175</v>
      </c>
      <c s="5" r="C34" t="n">
        <v>669</v>
      </c>
    </row>
    <row spans="1:3" r="35">
      <c s="4" r="A35" t="s">
        <v>133</v>
      </c>
      <c s="5" r="B35" t="n">
        <v>-1563</v>
      </c>
      <c s="5" r="C35" t="n">
        <v>-912</v>
      </c>
    </row>
    <row spans="1:3" r="36">
      <c s="4" r="A36" t="s">
        <v>134</v>
      </c>
      <c s="5" r="B36" t="n">
        <v>-1631</v>
      </c>
      <c s="5" r="C36" t="n">
        <v>11684</v>
      </c>
    </row>
    <row spans="1:3" r="37">
      <c s="4" r="A37" t="s">
        <v>135</v>
      </c>
      <c s="5" r="B37" t="n">
        <v>-3194</v>
      </c>
      <c s="5" r="C37" t="n">
        <v>10772</v>
      </c>
    </row>
    <row spans="1:3" r="38">
      <c s="4" r="A38" t="s">
        <v>136</v>
      </c>
      <c s="5" r="B38" t="n">
        <v>-322</v>
      </c>
      <c s="5" r="C38" t="n">
        <v>630</v>
      </c>
    </row>
    <row spans="1:3" r="39">
      <c s="4" r="A39" t="s">
        <v>137</v>
      </c>
      <c s="5" r="B39" t="n">
        <v>1013</v>
      </c>
      <c s="5" r="C39" t="n">
        <v>502</v>
      </c>
    </row>
    <row spans="1:3" r="40">
      <c s="4" r="A40" t="s">
        <v>138</v>
      </c>
      <c s="7" r="B40" t="n">
        <v>691</v>
      </c>
      <c s="7" r="C40" t="n">
        <v>11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9</v>
      </c>
      <c s="2" r="B1" t="s">
        <v>78</v>
      </c>
    </row>
    <row spans="1:2" r="2">
      <c s="2" r="B2" t="s">
        <v>27</v>
      </c>
    </row>
    <row spans="1:2" r="3">
      <c s="3" r="A3" t="s">
        <v>140</v>
      </c>
    </row>
    <row spans="1:2" r="4">
      <c s="4" r="A4" t="s">
        <v>139</v>
      </c>
      <c s="4" r="B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42</v>
      </c>
      <c s="2" r="B1" t="s">
        <v>78</v>
      </c>
    </row>
    <row spans="1:2" r="2">
      <c s="2" r="B2" t="s">
        <v>27</v>
      </c>
    </row>
    <row spans="1:2" r="3">
      <c s="3" r="A3" t="s">
        <v>143</v>
      </c>
    </row>
    <row spans="1:2" r="4">
      <c s="4" r="A4" t="s">
        <v>142</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5</v>
      </c>
      <c s="2" r="B1" t="s">
        <v>78</v>
      </c>
    </row>
    <row spans="1:2" r="2">
      <c s="2" r="B2" t="s">
        <v>27</v>
      </c>
    </row>
    <row spans="1:2" r="3">
      <c s="3" r="A3" t="s">
        <v>146</v>
      </c>
    </row>
    <row spans="1:2" r="4">
      <c s="4" r="A4" t="s">
        <v>145</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8</v>
      </c>
      <c s="2" r="B1" t="s">
        <v>78</v>
      </c>
    </row>
    <row spans="1:2" r="2">
      <c s="2" r="B2" t="s">
        <v>27</v>
      </c>
    </row>
    <row spans="1:2" r="3">
      <c s="3" r="A3" t="s">
        <v>149</v>
      </c>
    </row>
    <row spans="1:2" r="4">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Balance Sheets</vt:lpstr>
      <vt:lpstr>Balance Sheets (Parenthetical)</vt:lpstr>
      <vt:lpstr>Statements of Income</vt:lpstr>
      <vt:lpstr>Statements of Cash Flows (Unaud</vt:lpstr>
      <vt:lpstr>Basis of Presentation</vt:lpstr>
      <vt:lpstr>Restatement</vt:lpstr>
      <vt:lpstr>Recent Accounting Pronouncement</vt:lpstr>
      <vt:lpstr>Business Segments</vt:lpstr>
      <vt:lpstr>Related Party Agreements with P</vt:lpstr>
      <vt:lpstr>Long-Term Debt</vt:lpstr>
      <vt:lpstr>Earnings per Share</vt:lpstr>
      <vt:lpstr>Stock-Based Compensation Plans</vt:lpstr>
      <vt:lpstr>Contingent liabiilites</vt:lpstr>
      <vt:lpstr>Concentrations</vt:lpstr>
      <vt:lpstr>Fair Value Measurements</vt:lpstr>
      <vt:lpstr>Real Estate Held for Sale</vt:lpstr>
      <vt:lpstr>Unusual or Infrequent Items Imp</vt:lpstr>
      <vt:lpstr>Investment in Riverfront and Br</vt:lpstr>
      <vt:lpstr>Discontinued operations</vt:lpstr>
      <vt:lpstr>Restatement (Tables)</vt:lpstr>
      <vt:lpstr>Business Segments (Tables)</vt:lpstr>
      <vt:lpstr>Stock-Based Compensation Plans </vt:lpstr>
      <vt:lpstr>Investment in Riverfront and 24</vt:lpstr>
      <vt:lpstr>Long-Term Debt (Tables)</vt:lpstr>
      <vt:lpstr>Discontinued operations (Tables</vt:lpstr>
      <vt:lpstr>Earnings per Share (Tables)</vt:lpstr>
      <vt:lpstr>Restatement - Restatement of pr</vt:lpstr>
      <vt:lpstr>Restatement - Cash flow restate</vt:lpstr>
      <vt:lpstr>Business Segments - Business se</vt:lpstr>
      <vt:lpstr>Long-term debt (Details)</vt:lpstr>
      <vt:lpstr>Earnings per share (Details)</vt:lpstr>
      <vt:lpstr>Summary of Stock Activity (Deta</vt:lpstr>
      <vt:lpstr>Stock Compensation Expense (Det</vt:lpstr>
      <vt:lpstr>Investment in Riverfront and 35</vt:lpstr>
      <vt:lpstr>Discontinued operations - Disco</vt:lpstr>
      <vt:lpstr>Discontinued operations - Dis37</vt:lpstr>
      <vt:lpstr>Basis of Presentation (Details </vt:lpstr>
      <vt:lpstr>Related Party Agreements with39</vt:lpstr>
      <vt:lpstr>Long-Term Debt (Details Narrati</vt:lpstr>
      <vt:lpstr>Earnings per Share (Details Nar</vt:lpstr>
      <vt:lpstr>Stock-Based Compensation Plan42</vt:lpstr>
      <vt:lpstr>Contingent Liabilities (Details</vt:lpstr>
      <vt:lpstr>Concentrations (Details Narrati</vt:lpstr>
      <vt:lpstr>Fair Value Measurements (Detail</vt:lpstr>
      <vt:lpstr>Real Estate Held for Sale (Deta</vt:lpstr>
      <vt:lpstr>Unusual or Infrequent Items I47</vt:lpstr>
      <vt:lpstr>Investment in Riverfront and 48</vt:lpstr>
      <vt:lpstr>Discontinued ope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5:11:01Z</dcterms:created>
  <dcterms:modified xmlns:dcterms="http://purl.org/dc/terms/" xmlns:xsi="http://www.w3.org/2001/XMLSchema-instance" xsi:type="dcterms:W3CDTF">2015-08-05T15:11:01Z</dcterms:modified>
  <dc:title xmlns:dc="http://purl.org/dc/elements/1.1/">Untitled</dc:title>
  <dc:description xmlns:dc="http://purl.org/dc/elements/1.1/"/>
  <dc:subject xmlns:dc="http://purl.org/dc/elements/1.1/"/>
  <cp:keywords/>
  <cp:category/>
</cp:coreProperties>
</file>